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OF BOVIE BULGARIA" sheetId="9" state="visible" r:id="rId9"/>
    <sheet xmlns:r="http://schemas.openxmlformats.org/officeDocument/2006/relationships" name="TRADE ACCOUNTS RECEIVABL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ARNINGS PER SHARE" sheetId="13" state="visible" r:id="rId13"/>
    <sheet xmlns:r="http://schemas.openxmlformats.org/officeDocument/2006/relationships" name="CAPITAL STOCK" sheetId="14" state="visible" r:id="rId14"/>
    <sheet xmlns:r="http://schemas.openxmlformats.org/officeDocument/2006/relationships" name="CONVERTIBLE PREFERRED STOCK AND" sheetId="15" state="visible" r:id="rId15"/>
    <sheet xmlns:r="http://schemas.openxmlformats.org/officeDocument/2006/relationships" name="RECENT ACCOUNTING PRONOUNCEMENT" sheetId="16" state="visible" r:id="rId16"/>
    <sheet xmlns:r="http://schemas.openxmlformats.org/officeDocument/2006/relationships" name="LONG TERM DEBT" sheetId="17" state="visible" r:id="rId17"/>
    <sheet xmlns:r="http://schemas.openxmlformats.org/officeDocument/2006/relationships" name="TAXES AND NET OPERATING LOSS CA"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OTHER COMMITMENTS AND CONTINGEN" sheetId="21" state="visible" r:id="rId21"/>
    <sheet xmlns:r="http://schemas.openxmlformats.org/officeDocument/2006/relationships" name="STOCK OPTIONS" sheetId="22" state="visible" r:id="rId22"/>
    <sheet xmlns:r="http://schemas.openxmlformats.org/officeDocument/2006/relationships" name="GEOGRAPHIC AND SEGMENT INFORMAT" sheetId="23" state="visible" r:id="rId23"/>
    <sheet xmlns:r="http://schemas.openxmlformats.org/officeDocument/2006/relationships" name="SUPPLEMENTAL UNAUDITED QUARTERL"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OF BOVIE BULGARIA (" sheetId="27" state="visible" r:id="rId27"/>
    <sheet xmlns:r="http://schemas.openxmlformats.org/officeDocument/2006/relationships" name="TRADE ACCOUNTS RECEIVABLE (Tabl"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EARNINGS PER SHARE (Tables)" sheetId="31" state="visible" r:id="rId31"/>
    <sheet xmlns:r="http://schemas.openxmlformats.org/officeDocument/2006/relationships" name="CONVERTIBLE PREFERRED STOCK A32" sheetId="32" state="visible" r:id="rId32"/>
    <sheet xmlns:r="http://schemas.openxmlformats.org/officeDocument/2006/relationships" name="LONG TERM DEBT (Tables)" sheetId="33" state="visible" r:id="rId33"/>
    <sheet xmlns:r="http://schemas.openxmlformats.org/officeDocument/2006/relationships" name="TAXES AND NET OPERATING LOSS 34" sheetId="34" state="visible" r:id="rId34"/>
    <sheet xmlns:r="http://schemas.openxmlformats.org/officeDocument/2006/relationships" name="OTHER COMMITMENTS AND CONTING35" sheetId="35" state="visible" r:id="rId35"/>
    <sheet xmlns:r="http://schemas.openxmlformats.org/officeDocument/2006/relationships" name="STOCK OPTIONS  (Tables)" sheetId="36" state="visible" r:id="rId36"/>
    <sheet xmlns:r="http://schemas.openxmlformats.org/officeDocument/2006/relationships" name="GEOGRAPHIC AND SEGMENT INFORM37" sheetId="37" state="visible" r:id="rId37"/>
    <sheet xmlns:r="http://schemas.openxmlformats.org/officeDocument/2006/relationships" name="SUPPLEMENTAL UNAUDITED QUARTE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OF BOVIE BULGARIA42" sheetId="42" state="visible" r:id="rId42"/>
    <sheet xmlns:r="http://schemas.openxmlformats.org/officeDocument/2006/relationships" name="TRADE ACCOUNTS RECEIVABLE (Deta" sheetId="43" state="visible" r:id="rId43"/>
    <sheet xmlns:r="http://schemas.openxmlformats.org/officeDocument/2006/relationships" name="PROPERTY, PLANT AND EQUIPMENT44" sheetId="44" state="visible" r:id="rId44"/>
    <sheet xmlns:r="http://schemas.openxmlformats.org/officeDocument/2006/relationships" name="INTANGIBLE ASSETS (Details)" sheetId="45" state="visible" r:id="rId45"/>
    <sheet xmlns:r="http://schemas.openxmlformats.org/officeDocument/2006/relationships" name="INTANGIBLE ASSETS - NARRATIVE (" sheetId="46" state="visible" r:id="rId46"/>
    <sheet xmlns:r="http://schemas.openxmlformats.org/officeDocument/2006/relationships" name="EARNINGS PER SHARE (Details)" sheetId="47" state="visible" r:id="rId47"/>
    <sheet xmlns:r="http://schemas.openxmlformats.org/officeDocument/2006/relationships" name="CAPITAL STOCK (Details)" sheetId="48" state="visible" r:id="rId48"/>
    <sheet xmlns:r="http://schemas.openxmlformats.org/officeDocument/2006/relationships" name="CONVERTIBLE PREFERRED STOCK A49" sheetId="49" state="visible" r:id="rId49"/>
    <sheet xmlns:r="http://schemas.openxmlformats.org/officeDocument/2006/relationships" name="CONVERTIBLE PREFERRED STOCK A50" sheetId="50" state="visible" r:id="rId50"/>
    <sheet xmlns:r="http://schemas.openxmlformats.org/officeDocument/2006/relationships" name="CONVERTIBLE PREFERRED STOCK A51" sheetId="51" state="visible" r:id="rId51"/>
    <sheet xmlns:r="http://schemas.openxmlformats.org/officeDocument/2006/relationships" name="LONG TERM DEBT - NARRATIVE (Det" sheetId="52" state="visible" r:id="rId52"/>
    <sheet xmlns:r="http://schemas.openxmlformats.org/officeDocument/2006/relationships" name="LONG TERM DEBT - FUTURE MATURIT" sheetId="53" state="visible" r:id="rId53"/>
    <sheet xmlns:r="http://schemas.openxmlformats.org/officeDocument/2006/relationships" name="TAXES AND NET OPERATING LOSS 54" sheetId="54" state="visible" r:id="rId54"/>
    <sheet xmlns:r="http://schemas.openxmlformats.org/officeDocument/2006/relationships" name="TAXES AND NET OPERATING LOSS 55" sheetId="55" state="visible" r:id="rId55"/>
    <sheet xmlns:r="http://schemas.openxmlformats.org/officeDocument/2006/relationships" name="TAXES AND NET OPERATING LOSS 56" sheetId="56" state="visible" r:id="rId56"/>
    <sheet xmlns:r="http://schemas.openxmlformats.org/officeDocument/2006/relationships" name="RETIREMENT PLAN - NARRATIVE (De" sheetId="57" state="visible" r:id="rId57"/>
    <sheet xmlns:r="http://schemas.openxmlformats.org/officeDocument/2006/relationships" name="RELATED PARTY TRANSACTIONS - NA" sheetId="58" state="visible" r:id="rId58"/>
    <sheet xmlns:r="http://schemas.openxmlformats.org/officeDocument/2006/relationships" name="OTHER COMMITMENTS AND CONTING59" sheetId="59" state="visible" r:id="rId59"/>
    <sheet xmlns:r="http://schemas.openxmlformats.org/officeDocument/2006/relationships" name="OTHER COMMITMENTS AND CONTING60" sheetId="60" state="visible" r:id="rId60"/>
    <sheet xmlns:r="http://schemas.openxmlformats.org/officeDocument/2006/relationships" name="STOCK OPTIONS - NARRATIVE (Deta" sheetId="61" state="visible" r:id="rId61"/>
    <sheet xmlns:r="http://schemas.openxmlformats.org/officeDocument/2006/relationships" name="STOCK OPTIONS - SUMMARY OF STOC" sheetId="62" state="visible" r:id="rId62"/>
    <sheet xmlns:r="http://schemas.openxmlformats.org/officeDocument/2006/relationships" name="STOCK OPTIONS - SUMMARY OF NONV" sheetId="63" state="visible" r:id="rId63"/>
    <sheet xmlns:r="http://schemas.openxmlformats.org/officeDocument/2006/relationships" name="STOCK OPTIONS STOCK OPTIONS - F" sheetId="64" state="visible" r:id="rId64"/>
    <sheet xmlns:r="http://schemas.openxmlformats.org/officeDocument/2006/relationships" name="STOCK OPTIONS - ALLOCATION OF S" sheetId="65" state="visible" r:id="rId65"/>
    <sheet xmlns:r="http://schemas.openxmlformats.org/officeDocument/2006/relationships" name="GEOGRAPHIC AND SEGMENT INFORM66" sheetId="66" state="visible" r:id="rId66"/>
    <sheet xmlns:r="http://schemas.openxmlformats.org/officeDocument/2006/relationships" name="GEOGRAPHIC AND SEGMENT INFORM67" sheetId="67" state="visible" r:id="rId67"/>
    <sheet xmlns:r="http://schemas.openxmlformats.org/officeDocument/2006/relationships" name="GEOGRAPHIC AND SEGMENT INFORM68" sheetId="68" state="visible" r:id="rId68"/>
    <sheet xmlns:r="http://schemas.openxmlformats.org/officeDocument/2006/relationships" name="GEOGRAPHIC AND SEGMENT INFORM69" sheetId="69" state="visible" r:id="rId69"/>
    <sheet xmlns:r="http://schemas.openxmlformats.org/officeDocument/2006/relationships" name="SUPPLEMENTAL UNAUDITED QUARTE70" sheetId="70" state="visible" r:id="rId70"/>
  </sheets>
  <definedNames/>
  <calcPr calcId="124519" fullCalcOnLoad="1"/>
</workbook>
</file>

<file path=xl/sharedStrings.xml><?xml version="1.0" encoding="utf-8"?>
<sst xmlns="http://schemas.openxmlformats.org/spreadsheetml/2006/main" uniqueCount="682">
  <si>
    <t>Document and Entity Information - USD ($) $ in Millions</t>
  </si>
  <si>
    <t>12 Months Ended</t>
  </si>
  <si>
    <t>Dec. 31, 2017</t>
  </si>
  <si>
    <t>Mar. 09, 2018</t>
  </si>
  <si>
    <t>Jun. 30, 2017</t>
  </si>
  <si>
    <t>Document And Entity Information</t>
  </si>
  <si>
    <t>Entity Registrant Name</t>
  </si>
  <si>
    <t>BOVIE MEDICAL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 and cash equivalents</t>
  </si>
  <si>
    <t>Restricted cash</t>
  </si>
  <si>
    <t>Trade accounts receivable, net of allowance of $204 and $118</t>
  </si>
  <si>
    <t>Inventories, net</t>
  </si>
  <si>
    <t>Prepaid expenses and other current assets</t>
  </si>
  <si>
    <t>Total current assets</t>
  </si>
  <si>
    <t>Property and equipment, net</t>
  </si>
  <si>
    <t>Brand name and trademark</t>
  </si>
  <si>
    <t>Purchased technology and license rights, net</t>
  </si>
  <si>
    <t>Goodwill</t>
  </si>
  <si>
    <t>Deposits</t>
  </si>
  <si>
    <t>Other assets</t>
  </si>
  <si>
    <t>Total assets</t>
  </si>
  <si>
    <t>Current liabilities:</t>
  </si>
  <si>
    <t>Accounts payable</t>
  </si>
  <si>
    <t>Accrued severance and related</t>
  </si>
  <si>
    <t>Accrued payroll</t>
  </si>
  <si>
    <t>Accrued vacation</t>
  </si>
  <si>
    <t>Current portion of mortgage note payable</t>
  </si>
  <si>
    <t>Accrued and other liabilities</t>
  </si>
  <si>
    <t>Total current liabilities</t>
  </si>
  <si>
    <t>Mortgage note payable, net of current portion</t>
  </si>
  <si>
    <t>Note payable</t>
  </si>
  <si>
    <t>Deferred rents</t>
  </si>
  <si>
    <t>Deferred tax liability</t>
  </si>
  <si>
    <t>Derivative liabilities</t>
  </si>
  <si>
    <t>Total liabilities</t>
  </si>
  <si>
    <t>Commitments and Contingencies (see Notes 9 and 11)</t>
  </si>
  <si>
    <t xml:space="preserve"> </t>
  </si>
  <si>
    <t>STOCKHOLDERS' EQUITY</t>
  </si>
  <si>
    <t>Series B convertible preferred stock, $0.001 par value; 3,588,139 authorized and zero issued and outstanding as of December 31, 2017 and 3,588,139 authorized and 975,639 issued and outstanding as of December 31, 2016, respectively</t>
  </si>
  <si>
    <t>Common stock, $0.001 par value; 75,000,000 shares authorized; 33,021,170 issued and 32,878,091 outstanding as of December 31, 2017 and 40,000,000 shares authorized; 31,002,832 issued and 30,859,753 outstanding as of December 31, 2016, respectively</t>
  </si>
  <si>
    <t>Additional paid-in capital</t>
  </si>
  <si>
    <t>Accumulated deficit</t>
  </si>
  <si>
    <t>Total stockholders' equity</t>
  </si>
  <si>
    <t>Total liabilities and stockholders' equity</t>
  </si>
  <si>
    <t>CONSOLIDATED BALANCE SHEETS (Parenthetical) - $ / shares</t>
  </si>
  <si>
    <t>Stockholders' equity:</t>
  </si>
  <si>
    <t>Preferred stock, shares authorized</t>
  </si>
  <si>
    <t>Common stock, par value (in dollars per share)</t>
  </si>
  <si>
    <t>Common stock, shares authorized</t>
  </si>
  <si>
    <t>Common stock, shares issued</t>
  </si>
  <si>
    <t>Common stock, shares outstanding</t>
  </si>
  <si>
    <t>Series B Preferred Stock</t>
  </si>
  <si>
    <t>Preferred stock, par value (in dollars per share)</t>
  </si>
  <si>
    <t>Preferred stock, shares issued</t>
  </si>
  <si>
    <t>Preferred stock, shares outstanding</t>
  </si>
  <si>
    <t>CONSOLIDATED STATEMENTS OF OPERATIONS - USD ($) shares in Thousands, $ in Thousands</t>
  </si>
  <si>
    <t>Dec. 31, 2015</t>
  </si>
  <si>
    <t>Income Statement [Abstract]</t>
  </si>
  <si>
    <t>Sales</t>
  </si>
  <si>
    <t>Cost of sales</t>
  </si>
  <si>
    <t>Gross profit</t>
  </si>
  <si>
    <t>Other costs and expenses:</t>
  </si>
  <si>
    <t>Research and development</t>
  </si>
  <si>
    <t>Professional services</t>
  </si>
  <si>
    <t>Salaries and related costs</t>
  </si>
  <si>
    <t>Selling, general and administrative</t>
  </si>
  <si>
    <t>Severance and related expense</t>
  </si>
  <si>
    <t>Total other costs and expenses</t>
  </si>
  <si>
    <t>Loss from operations</t>
  </si>
  <si>
    <t>Interest expense, net</t>
  </si>
  <si>
    <t>Change in fair value of derivative liabilities</t>
  </si>
  <si>
    <t>Total other income (loss), net</t>
  </si>
  <si>
    <t>Loss before income taxes</t>
  </si>
  <si>
    <t>Income tax (benefit) expense</t>
  </si>
  <si>
    <t>Net loss</t>
  </si>
  <si>
    <t>Accretion on convertible preferred stock</t>
  </si>
  <si>
    <t>Gain on conversion of warrants and preferred shares, net</t>
  </si>
  <si>
    <t>Net (loss) income attributable to common shareholders</t>
  </si>
  <si>
    <t>(Loss) income per share attributable to common shareholders</t>
  </si>
  <si>
    <t>Basic (in dollars per share)</t>
  </si>
  <si>
    <t>Diluted (in dollars per share)</t>
  </si>
  <si>
    <t>Weighted average number of shares outstanding - basic (in shares)</t>
  </si>
  <si>
    <t>Weighted average number of shares outstanding - dilutive (in shares)</t>
  </si>
  <si>
    <t>CONSOLIDATED STATEMENTS OF CHANGES IN STOCKHOLDERS' EQUITY - USD ($) shares in Thousands, $ in Thousands</t>
  </si>
  <si>
    <t>Total</t>
  </si>
  <si>
    <t>Preferred Stock</t>
  </si>
  <si>
    <t>Common Stock</t>
  </si>
  <si>
    <t>Additional Paid-in Capital</t>
  </si>
  <si>
    <t>Retained Earnings</t>
  </si>
  <si>
    <t>Beginning balance (in shares) at Dec. 31, 2014</t>
  </si>
  <si>
    <t>Beginning balance, amount at Dec. 31, 2014</t>
  </si>
  <si>
    <t>Increase (Decrease) in Stockholders' Equity [Roll Forward]</t>
  </si>
  <si>
    <t>Options exercised (in shares)</t>
  </si>
  <si>
    <t>Options exercised</t>
  </si>
  <si>
    <t>Warrants exercised (in shares)</t>
  </si>
  <si>
    <t>Warrants exercised</t>
  </si>
  <si>
    <t>Issuance of common stock (in shares)</t>
  </si>
  <si>
    <t>Issuance of common stock</t>
  </si>
  <si>
    <t>Conversion of Series A Preferred stock and common warrants to Series B preferred stock (in shares)</t>
  </si>
  <si>
    <t>Conversion of Series A preferred stock and common warrants to Series B preferred stock</t>
  </si>
  <si>
    <t>Conversion of Series B convertible preferred to common stock (in shares)</t>
  </si>
  <si>
    <t>Conversion of Series B convertible preferred to common stock</t>
  </si>
  <si>
    <t>Stock based compensation</t>
  </si>
  <si>
    <t>Stock swap to acquire options and warrants (in shares)</t>
  </si>
  <si>
    <t>Stock swap to acquire options and warrants</t>
  </si>
  <si>
    <t>Ending balance (in shares) at Dec. 31, 2015</t>
  </si>
  <si>
    <t>Ending balance, amount at Dec. 31, 2015</t>
  </si>
  <si>
    <t>Ending balance (in shares) at Dec. 31, 2016</t>
  </si>
  <si>
    <t>Ending balance, amount at Dec. 31, 2016</t>
  </si>
  <si>
    <t>Ending balance (in shares) at Dec. 31, 2017</t>
  </si>
  <si>
    <t>Ending balance, amount at Dec. 31, 2017</t>
  </si>
  <si>
    <t>CONSOLIDATED STATEMENTS OF CASH FLOWS - USD ($) $ in Thousands</t>
  </si>
  <si>
    <t>Cash flows from operating activities</t>
  </si>
  <si>
    <t>Adjustments to reconcile net loss to net cash used in operating activities:</t>
  </si>
  <si>
    <t>Depreciation and amortization</t>
  </si>
  <si>
    <t>Provision for inventory obsolescence</t>
  </si>
  <si>
    <t>Gain on disposal of property and equipment, net</t>
  </si>
  <si>
    <t>Provision for allowance for doubtful accounts</t>
  </si>
  <si>
    <t>Provision (benefit) for deferred taxes</t>
  </si>
  <si>
    <t>Changes in current assets and liabilities:</t>
  </si>
  <si>
    <t>Trade receivables</t>
  </si>
  <si>
    <t>Prepaid expenses</t>
  </si>
  <si>
    <t>Inventories</t>
  </si>
  <si>
    <t>Deposits and other assets</t>
  </si>
  <si>
    <t>Net cash used in operating activities</t>
  </si>
  <si>
    <t>Cash flows from investing activities</t>
  </si>
  <si>
    <t>Purchases of technology, property and equipment</t>
  </si>
  <si>
    <t>Acquisition of Bovie Bulgaria, net of cash acquired</t>
  </si>
  <si>
    <t>Net cash used in investing activities</t>
  </si>
  <si>
    <t>Cash flows from financing activities</t>
  </si>
  <si>
    <t>Proceeds from stock options/warrants exercised</t>
  </si>
  <si>
    <t>Change in restricted cash</t>
  </si>
  <si>
    <t>Repayment of mortgage note payable</t>
  </si>
  <si>
    <t>Proceeds from issuance of common shares, net</t>
  </si>
  <si>
    <t>Net cash (used in) provided by financing activities</t>
  </si>
  <si>
    <t>Net change in cash and cash equivalents</t>
  </si>
  <si>
    <t>Cash and cash equivalents, beginning of period</t>
  </si>
  <si>
    <t>Cash and cash equivalents, end of period</t>
  </si>
  <si>
    <t>Cash paid for:</t>
  </si>
  <si>
    <t>Interest paid</t>
  </si>
  <si>
    <t>Non cash investing activities:</t>
  </si>
  <si>
    <t>Note payable for acquisitions</t>
  </si>
  <si>
    <t>Cashless exercise of stock options/warrants</t>
  </si>
  <si>
    <t>DESCRIPTION OF BUSINESS</t>
  </si>
  <si>
    <t>Organization, Consolidation and Presentation of Financial Statements [Abstract]</t>
  </si>
  <si>
    <t>DESCRIPTION OF BUSINESS Bovie Medical Corporation (“Bovie”) was incorporated in 1982, under the laws of the State of Delaware. We are an energy-based medical device company specializing in developing, manufacturing and marketing a range of electrosurgical products and technologies, as well as related medical products used in doctor’s offices, surgery centers and hospitals worldwide.</t>
  </si>
  <si>
    <t>SIGNIFICANT ACCOUNTING POLICIES</t>
  </si>
  <si>
    <t>SIGNIFICANT ACCOUNTING POLICIES Consolidated Financial Statements The accompanying consolidated financial statements include the accounts of Bovie and its wholly owned subsidiaries, Aaron Medical Industries, Inc., Bovie Bulgaria, EOOD, BVX Holdings LLC and Bovie Holdings, Inc., (collectively, the “Company” or “we”, “our” or “us”). All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Cash and Cash Equivalents Holdings of highly liquid investments with original maturities of three months or less are considered to be cash equivalents. Fair Values of Financial Instruments and Concentration of Credit Risk The carrying amounts of our financial instruments included in current assets and liabilities approximate fair value due to their short term nature. In addition, we believe the book values of our mortgage payable and capital lease payable approximates their fair values as the terms of such obligations approximate the terms at which similar types of borrowing arrangements could be currently obtained. Financial instruments, which potentially subject us to significant concentrations of credit risk, consist primarily of cash and cash equivalents and trade accounts receivable. With respect to cash, we frequently maintain cash and cash equivalent balances in excess of federally insured limits. We have not experienced any losses in such accounts. Derivative Financial Instruments We generally do not use derivative financial instruments to hedge exposures to cash-flow risks or market 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 Accounts Receivable and Allowance for Doubtful Accounts Our credit terms for our billings range from net 10 days to net 6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gave negotiated sales volume discounts, which amounted to approximately $0.5 million , $0.6 million and $0.3 million for the years ended December 31, 2017 , 2016 and 2015 , respectively. Sales are reported net of all discoun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Management believes that the allowances for doubtful accounts of approximately $0.2 million and $0.1 million at December 31, 2017 and 2016 , respectively, are, or were, adequate to provide for possible bad debts. With respect to receivables, our ten largest customers accounted for approximately 44.0% and 42.9% of trade receivables as of December 31, 2017 and 2016 , respectively and 48.3% , 54.4% and 58.3% of net sales for the years ended December 31, 2017 , 2016 and 2015 , respectively. In 2017 , McKesson accounted for 15.7% and National Distribution &amp; Contracting Inc. accounted for 9.2% of our sales. In 2016 , McKesson accounted for 15.9% and National Distribution &amp; Contracting Inc. accounted for 9.8% of our sales. In 2015 , McKesson accounted for 18.6% and National Distribution &amp; Contracting Inc. accounted for 13.3% of our sales. Inventories and Repair Parts 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consisted of the following: (In thousands) December 31, December 31, Raw materials $ 5,163 $ 4,521 Finished goods 3,276 3,048 Gross inventories 8,439 7,569 Less: reserve for obsolescence (1,913 ) (1,411 ) Inventories, net $ 6,526 $ 6,158 The Company recorded changes in excess and obsolete inventory totaling approximately $0.5 million , $0.2 million and $0.2 million during 2017 , 2016 and 2015 , respectively.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 - 10 years; buildings, 39 years; molds, 7 - 15 years and furniture and fixtures, 5 - 10 years. Intangible Assets Intangible assets consist of licenses, purchased technology and brand name and trademarks. The licenses and purchased technology are being amortized by the straight-line method over a 5 - 17 year period commencing with the date they were placed in service. Brand name and trademark qualifies as an indefinite-lived intangible asset and is not subject to amortization. Intangibles with indefinite lives are analyzed for impairment annually or more frequently if events and circumstances indicate that the asset may be impaired. If impaired, an impairment loss is recognized in an amount equal to the excess of the asset’s carrying value over its fair value. Management concluded that the assigned value at December 31, 2017 of approximately $1.5 million was not impaired and is reasonable. Valuation of Long-Lived Assets 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7 , we believe the remaining carrying values of our long-lived assets are recoverable. Revenue Recognition 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sales. Shipping and handling costs included in cost of sales were approximately $0.2 million , $0.2 million and $0.1 million in 2017 , 2016 and 2015 , respectively. ASU No. 2014-09 (ASC 606), Revenue from Contracts with Customers will become effective for us beginning with the first quarter of 2018, and we plan to adopt the new accounting standard using the modified retrospective transition approach. The modified retrospective transition approach will recognize any changes from the beginning of the year of initial application through retained earnings with no restatement of comparative periods. We will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will have a material impact on our consolidated financial statements. Application of the transition requirements of the new standard will not have a material impact on opening retained earnings. Advertising Costs All advertising costs are expensed as incurred. The amounts of advertising costs were approximately $0.6 million , $0.7 million and $0.5 million for the years ended December 31, 2017 , 2016 and 2015 , respectively. Stock-Based Compensation We account for stock-based compensation in accordance with FASB ASC Topic 718, Compensation-Stock Compensation . FASB ASC 718 requires recognizing compensation costs for all share-based payment awards made to employees and directors based upon the awards’ grant date fair value. The standard covers employee stock options, restricted stock and other equity awards. For stock options, we use a trinomial lattice option-pricing model to estimate the grant date fair value of stock option awards and recognize compensation cost on a straight-line basis over the awards’ vesting periods. Litigation Contingencies In accordance with authoritative guidance, we record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Tax Effects of Stock-Based Compensation We will only recognize a tax benefit from windfall tax deductions for stock-based awards in additional paid-in capital if an incremental tax benefit is realized after all other tax attributes currently available have been utilized. Net (Loss) Earnings Per Common Share 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 Research and Development Costs With the exception of development costs that are purchased from another enterprise and have alternative future use, research and development expenses are charged to operations as incurred. We have expended approximately $2.5 million and $2.6 million and $2.2 million for the years ended 2017 , 2016 and 2015 respectively. Research and Development Costs for Others For research and development activities that are partially or completely funded by other parties and when the obligation is incurred solely to perform contractual services, expenses are charged to cost of sales and all revenues resulting from such activities are shown as sales. Income Taxes We utilize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Management evaluated the positive and negative evidence in determining the realizability of the net deferred tax asset. In determining the need for valuation allowance, we reviewed historic operating results, updated 2017 actual results, as well as future income forecasts based on the projections, management concluded that it was not more likely that the Company should realize its net deferred tax assets through future operating results and the reversal of taxable temporary differences. If in the future we determine that we will be able to realize any of the net deferred tax assets, we will make adjustment to the valuation allowance, which would increase our income in the period that the determination is made. 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ACQUISITION OF BOVIE BULGARIA</t>
  </si>
  <si>
    <t>Business Combinations [Abstract]</t>
  </si>
  <si>
    <t>ACQUISITION OF BOVIE BULGARIA On October 20, 2015 (the “Effective Date”), the Company and Nikolay Shilev entered into and consummated a Share Purchase Agreement (the “Purchase Agreement”) whereby the Company acquired all of the outstanding equity interests of Bovie Bulgaria EOOD, a limited liability company incorporated under Bulgarian law (“Bovie Bulgaria”). Pursuant to the terms of the Purchase Agreement, the Company agreed to pay Mr. Shilev approximately $559,000 payable as follows: (i) $419,000 payable within three business days after the effective registration of the Company as the sole shareholder of Bovie Bulgaria and (ii) $140,000 payable on the five year anniversary of the Effective Date. In conjunction with the execution and consummation of the Purchase Agreement, the Company caused Bovie Bulgaria to enter into a Management Agreement with Mr. Shilev (the “Management Agreement”). Pursuant to the terms of the Management Agreement: (i) Mr. Shilev shall be engaged by the Company for a period of five years; (ii) the Company agreed to pay Mr. Shilev an annual base salary of $141,250 ; (iii) Mr. Shilev shall be entitled to, subject to certain limitations, an annual performance based bonus equal to twenty percent of Mr. Shilev’s base salary; (iv) as an inducement to enter into the Management Agreement, the Company awarded Mr. Shilev a restricted stock grant of 225,922 shares of the Company’s common stock, with such restricted stock vesting ratably over a five year period and subject to forfeiture upon Mr. Shilev’s Management Agreement being terminated for Cause or without “Good Reason” (as each is defined in the Management Agreement); and (v) the Company agreed to provide severance payments in the event of certain termination events as set forth in the Management Agreement. The table below summarizes the preliminary purchase price and the preliminary fair values of the assets acquired and liabilities assumed at the acquisition date of October 20, 2015: (In thousands) Cash and cash equivalents $ 59 Inventories, net 285 Prepaid expenses and other current assets 1 Property and equipment, net 167 Goodwill 185 Deferred income tax assets, net 25 Deposits, net of current portion 8 Accounts payable (150 ) Accrued and other liabilities (21 ) Value of consideration paid $ 559</t>
  </si>
  <si>
    <t>TRADE ACCOUNTS RECEIVABLE</t>
  </si>
  <si>
    <t>Receivables [Abstract]</t>
  </si>
  <si>
    <t>TRADE ACCOUNTS RECEIVABLE Trade accounts receivable consisted of the following: (In thousands) December 31, December 31, Trade accounts receivable $ 5,061 $ 4,851 Less: allowance for doubtful accounts (204 ) (118 ) Trade accounts receivable, net 4,857 4,733</t>
  </si>
  <si>
    <t>PROPERTY, PLANT AND EQUIPMENT</t>
  </si>
  <si>
    <t>Property, Plant and Equipment [Abstract]</t>
  </si>
  <si>
    <t>PROPERTY, PLANT AND EQUIPMENT Property, plant and equipment consisted of the following: (In thousands) December 31, December 31, Land $ 1,600 $ 1,600 Machinery and equipment 3,231 3,775 Building and improvements 4,512 4,237 Furniture and fixtures 1,947 2,194 Leasehold improvements — 12 Molds 1,829 1,900 Total property, plant and equipment 13,119 13,718 Less: accumulated depreciation (6,711 ) (7,269 ) Net property, plant and equipment $ 6,408 $ 6,449 Total depreciation expense was $0.6 million , $0.6 million and $0.7 million for the years ended December 31, 2017 , 2016 and 2015 , respectively. Depreciation expense is included primarily within cost of goods sold in the consolidated statements of operations.</t>
  </si>
  <si>
    <t>INTANGIBLE ASSETS</t>
  </si>
  <si>
    <t>Goodwill and Intangible Assets Disclosure [Abstract]</t>
  </si>
  <si>
    <t>INTANGIBLE ASSETS Intangible assets consisted of the following: (In thousands) December 31, December 31, Brand name and trademark (life indefinite) $ 1,510 $ 1,510 Purchased technology (5-17 year lives) $ 1,513 $ 1,441 Less: accumulated amortization (1,334 ) (1,226 ) Purchased technology, net $ 179 $ 215 Goodwill $ 185 $ 185 With respect to our trademark and brand name, we continue to market products, release new products and product extensions and maintain and promote these trademarks and brand name in the marketplace through legal registration and such methods as advertising, medical education and trade shows. Based on our annual impairment testing, these trademarks and brand names will generate cash flow for an indefinite period of time. Therefore, we believe our trademarks and brand name intangible assets are not impaired. Goodwill results from our acquisition of Bovie Bulgaria, EOOD. Amortization of intangible assets was $0.1 million for the years ended December 31, 2017 , 2016 and 2015 . Amortization expense is classified within selling, general and administration expenses in the consolidated statements of operations. Amortization expense amounts for the next three years are expected to be approximately $0.1 million for 2018 through 2020 .</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Year Ended December 31, (in thousands, except per share data) 2017 2016 2015 Numerator: Net (loss) income available to common shareholders $ (5,062 ) $ (3,950 ) $ 8,364 Effect of dilutive securities: Derivative liability - warrants (183 ) (64 ) (1,799 ) Accretion on convertible preferred stock — — 222 Numerator for dilutive (loss) income per common share (5,245 ) (4,014 ) 6,787 Denominator: Weighted average shares used to compute basic (loss) income 31,420 27,433 24,333 Effect of dilutive securities: Derivative liability - warrants 7 16 28 Convertible preferred stock — — 3,137 Stock options — — 249 Denominator for dilutive (loss) income per common share 31,427 27,449 27,747 Basic (loss) income per common share $ (0.16 ) $ (0.14 ) $ 0.34 Diluted (loss) income per common share $ (0.17 ) $ (0.15 ) $ 0.24</t>
  </si>
  <si>
    <t>CAPITAL STOCK</t>
  </si>
  <si>
    <t>Equity [Abstract]</t>
  </si>
  <si>
    <t>CAPITAL STOCK Common Stock - We are authorized to issue 75,000,000 shares of common stock. Holders of common stock are entitled to one vote for each share held of record on each matter submitted to a vote of shareholders. Holders of our common stock do not have a cumulative voting right, which means that the holders of more than one half of our outstanding shares of common stock, subject to the rights of the holders of preferred stock, can elect all of our directors, if they choose to do so. In this event, the holders of the remaining shares of common stock would not be able to elect any directors. Subject to the prior rights of any class or series of preferred stock which may from time to time be outstanding, if any, holders of common stock are entitled to receive ratably, dividends when, as and if declared by our Board of Directors out of funds legally available for that purpose and, upon our liquidation, dissolution, or winding up, are entitled to share ratably in all assets remaining after payment of liabilities and payment of accrued dividends and liquidation preferences on the preferred stock, if any. Holders of common stock have no preemptive rights and have no rights to convert their common stock into any other securities. The outstanding common stock is duly authorized and validly issued, fully-paid and non-assessable. Except as otherwise required by Delaware law and subject to the rights of the holders of preferred stock, all stockholder action is taken by the vote of a majority of the outstanding shares of common stock present at a meeting of shareholders at which a quorum consisting of a majority of the outstanding shares of common stock is present in person or by proxy. Shares repurchased are held as treasury shares and used for general corporate purposes including, but not limited to, satisfying obligations under our employee benefit plans. Treasury stock is recorded at cost. On November 10, 2016, the Company entered into an underwriting agreement (the “Underwriting Agreement”) with certain selling stockholders of the Company (the “Selling Stockholders”) and Piper Jaffray &amp; Co. (the “Underwriter”) relating to public offerings of the Company's common stock, par value $0.001 per share at a public offering price of $4.00 per share. The Company made a primary offering of 1,625,000 shares and a secondary offering of 1,625,000 shares by the Selling Stockholders. The net proceeds from the sale of the shares, after deducting the Underwriter’s discounts and commissions and estimated offering expenses payable, were approximately $5.8 million . The offerings closed on November 16, 2016. The shares were offered and sold by the Company pursuant to a prospectus dated December 16, 2014 and a prospectus supplement filed with the Securities and Exchange Commission (the “SEC”) on November 10, 2016, which are part of the effective shelf registration statement on Form S-3 (File No. 333-200986) filed with the SEC on December 15, 2014. The shares were offered and sold by the Selling Stockholders pursuant to a prospectus dated April 24, 2015 and a prospectus supplement filed with the SEC on November 10, 2016, which are part of the effective registration statement on Form S-3 (File No. 333-203422) filed with the SEC on April 15, 2015. Preferred Stock - We are authorized to issue 10,000,000 shares of preferred stock, par value $0.001 per share. We may issue preferred stock in one or more series and having the rights, privileges and limitations, including voting rights, conversion rights, liquidation preferences, dividend rights and preferences and redemption rights, as may from time to time be determined by our Board of Directors. Preferred stock may be issued in the future in connection with acquisitions, financings, or other matters, as our Board of Directors deems appropriate. In the event that we determine to issue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of our company without further action by our shareholders and may adversely affect the voting and other rights of the holders of our common stock. The issuance of preferred stock with voting and conversion rights may also adversely affect the voting power of the holders of our common stock, including the loss of voting control to others. Series B Convertible Preferred Stock – On March 16, 2015, the Company filed a Certificate to Set Forth Designations, Voting Powers, Preferences, Limitations, Restrictions and Relative Rights (the “Certificate of Designations”) of its Series B Convertible Preferred Stock with the Secretary of State of the State of Delaware to amend our articles of incorporation. The Certificate of Designations sets forth the rights, preferences and privileges of the Series B Preferred Stock. As provided in our articles of incorporation, the filing of the Certificate of Designations was approved by our Board of Directors. As of December 31, 2017 , there are no shares of Series B Preferred Stock outstanding. The following is a summary of the rights, privileges and preferences of the Series B Preferred Stock: Number of Shares: The number of shares of Preferred Stock designated as Series B Preferred Stock are 3,588,139 . Conversion: The Series B Preferred Stock were convertible at the option of the holder, into common stock at a conversion ratio of one (1) share of Series B Preferred to two ( 2 ) shares of Common Stock, subject to adjustments for stock dividends, splits, combinations and similar events as described in the form of Certificate of Designations. Dividends: The Series B Preferred Stock was not entitled to receive any special dividend. Voting Rights: Except as described in the Certificate of Designations, holders of the Series B Preferred Stock would have voted together with holders of the Company common stock on all matters, on an as-converted to common stock basis and not as a separate class or series (subject to limited exceptions).</t>
  </si>
  <si>
    <t>CONVERTIBLE PREFERRED STOCK AND WARRANTS</t>
  </si>
  <si>
    <t>CONVERTIBLE PREFFERED STOCK AND WARRANTS 2013 Financing On December 13, 2013 , the Company entered into a securities purchase agreement with certain investors for the private placement, for aggregate gross proceeds of $7.0 million , of 3,500,000 shares of the Company’s newly-designated Series A 6% Convertible Preferred Stock (the “Series A Preferred Stock” – see Note 6) and warrants to purchase 5,250,000 shares of our common stock at an exercise price of $2.387 per share. In connection with the placement of the Series A Preferred Stock and warrants, we also issued warrants to purchase 525,000 shares of our common stock, with the same terms as the investor warrants, to the placement agent. Because the holders of the Series A Preferred Stock could have requested redemption on or after December 13, 2017, the preferred stock had conditions for its redemption that were not within the control of the Company. Accordingly, the carrying amount of the Series A Preferred Stock of $2.6 million , net of the expenses allocated to the preferred stock of $0.4 million , was recorded outside of stockholders’ equity, as mezzanine equity, in accordance with FASB ASC 480-10-S99. The net carrying amount of the Series A Preferred Stock was accreted to its redemption value over the four year period to when the holders may request redemption, using an effective interest method. For the year ended December 31, 2015, additional accretion of $221,902 was recognized. During 2015, the Series A Preferred Stock and certain related common warrants were exchanged for Series B Preferred Stock. As a result the net carrying amount of the Series A Preferred Stock at December 31, 2017 and 2016 was $0 . Reconciliation of changes in fair value Certain assets and liabilities that are measured at fair value on a recurring basis are measured in accordance with FASB ASC Topic 820-10-05, Fair Value Measurements .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 The following represents a reconciliation of the changes in fair value of warrants measured at fair value using Level 3 inputs during the year ended December 31, 2017 : (in thousands) 2013 Placement Agent Warrants Balance, December 31, 2015 $ 267 Exercise of warrants (698 ) Change in fair value 634 Balance, December 31, 2016 203 Exercise of warrants (130 ) Change in fair value (53 ) Balance, December 31, 2017 $ 20 The warrants are valued using a trinomial lattice model. Significant assumptions used in the model at December 31, 2017 and 2016 , include the market price of our common stock, an expected dividend yield of zero , remaining life of 2.0 years and 2.5 years , historical volatility of 24.359% and 82.470% and risk-free rates of return of 1.798% and 1.470% , respectively. At December 31, 2017 and December 31, 2016 , the fair value of the remaining 40,000 placement agent warrants was approximately $20,000 and $203,000 , respectively.</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In August 2016, the FASB issued ASU 2016-15,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however we have chosen not to do so. The amendment is not expected to have a material impact on our financial condition or results of operations. In March 2016, FASB issued ASU No. 2016-09 Compensation-Stock Compensation - (Topic 718) Improvements to employee share-based payments accounting as part of simplicity initiatives. This update involves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us, the amendments in this Update are effective for annual periods beginning after December 15, 2016, and interim periods within those annual periods. The amendment has not made a material impact on our financial condition or results of operations. In February 2016, FASB issued ASU No. 2016-02, Leases (Topic 842) .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y 2014, the FASB issued ASU No. 2014-09 (ASC 606),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8. Early adoption is not permitted. The standard permits the use of either the retrospective or cumulative effect transition method. We performed an analysis and concluded that the amendment will not have a material impact on our financial condition or results of operations. ASU No. 2014-09 (ASC 606), Revenue from Contracts with Customers will become effective for us beginning with the first quarter of 2018, and we plan to adopt the new accounting standard using the modified retrospective transition approach. The modified retrospective transition approach will recognize any changes from the beginning of the year of initial application through retained earnings with no restatement of comparative periods. We will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will have a material impact on our consolidated financial statements. Application of the transition requirements of the new standard will not have a material impact on opening retained earnings. No other new accounting pronouncement issued or effective during the fiscal year had or is expected to have a material impact on our consolidated financial statements or disclosures.</t>
  </si>
  <si>
    <t>LONG TERM DEBT</t>
  </si>
  <si>
    <t>Debt Disclosure [Abstract]</t>
  </si>
  <si>
    <t>LONG TERM DEBT On June 28, 2016, the Company entered into a transaction with Bank of Tampa, a Florida banking corporation (“Lender”) wherein Lender amended the terms of a mortgage loan (“the Loan”) originally executed on March 20, 2014 with a principal amount of $3,592,000 . The Initial Maturity Date of the Loan was extended to July 20, 2019 from March 19, 2017, and the Extended Maturity Date was amended to July 20, 2024 from March 20, 2022. In addition, the Lender released as collateral to the Loan, the Company’s working capital accounts in exchange for a negative covenant limited to $2,000,000 of the aggregate indebtedness secured by these accounts. The obligations under the Loan are secured by a first mortgage and security interest in the Company’s Clearwater, Florida facility. In addition, the Company has pledged an interest in a certificate of deposit in the amount of $719,000 as additional collateral. The amount of the additional collateral required declines on a pro rata basis as principal is paid. Borrowings under the Loan bear interest at LIBOR plus 3.5% , with a fixed monthly principal payment of $19,956 . The interest rate at December 31, 2017 was 5.640% . The Loan documents contain customary financial covenants, including a covenant that the Company maintains a minimum liquidity of $750,000 . Should we desire to extend the Loan beyond July 20, 2019, we must maintain a Debt Service Coverage Ratio for each of the preceding four quarters of not less than 1.0 to 1.0 . Our future contractual obligations for agreements with initial terms greater than one year are as follows: (In thousands) Long-term debt 2018 $ 239 2019 2,455 Total $ 2,694</t>
  </si>
  <si>
    <t>TAXES AND NET OPERATING LOSS CARRYFORWARDS</t>
  </si>
  <si>
    <t>Income Tax Disclosure [Abstract]</t>
  </si>
  <si>
    <t>TAXES AND NET OPERATING LOSS CARYFORWARDS</t>
  </si>
  <si>
    <t>TAXES AND NET OPERATING LOSS CARRYFORWARD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and (6) limitations on the deductibility of certain executive compensation. The SEC issued guidance on accounting for the tax effects of the Tax Act. The Company must reflect the income tax effects of those aspects of the Tax Act for which the accounting is known. To the extent that a company’s accounting for certain income tax effects of the Tax Act is incomplete but it is able to determine a reasonable estimate, it must record a provisional estimate in the financial statements and the Tax Act provides a measurement period that should not extend beyond one year from the Tax Act enactment date. If a company cannot determine a provisional estimate to be included in the financial statements, it should continue to apply the tax laws that were in effect immediately before the enactment of the Tax Act. The corporate tax rate reduction was applied to our inventory of deferred tax liabilities, which resulted in the net tax benefit in the period ending December 31, 2017, of approximately $196,000 . 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liabilities) were as follows: (In thousands) December 31, December 31, Deferred tax assets: Loss and credit carry-forwards $ 7,722 $ 9,169 Stock-based compensation 549 519 Inventory Reserve 494 534 Other 178 263 Total deferred tax assets 8,943 10,485 Valuation allowance (8,756 ) (10,185 ) Total deferred tax assets, net of valuation allowance 187 300 Deferred tax liabilities: State taxes (capital) (17 ) (19 ) Property and equipment (294 ) (459 ) Intangibles (244 ) (386 ) Total deferred tax liabilities (555 ) (864 ) Net deferred tax liabilities $ (368 ) $ (564 ) We consider all positive and negative evidence regarding the realization of deferred tax assets, including past operating results and future sources of taxable income. U.S. net operating losses will begin to expire in years beginning in 2019.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ll of our positions arise from taxable temporary differences and, as such, the liability has been recognized in the net deferred tax asset, current and non-current items to which they relate. Below is a reconciliation of the statutory federal income tax rate to our effective tax rate: Year Ended December 31, 2017 2016 2015 Federal tax provision 34.0 % 34.0 % 34.0 % State taxes (net of federal benefit) 4.8 % 3.7 % 2.4 % Warrant gains 0.4 % 31.4 % (11.1 )% Valuation allowance 28.9 % (71.8 )% (26.3 )% Change in federal tax rate (71.2 )% — % — % Other 6.2 % 1.5 % 0.6 % 3.1 % (1.2 )% (0.4 )%</t>
  </si>
  <si>
    <t>RETIREMENT PLAN</t>
  </si>
  <si>
    <t>Retirement Benefits [Abstract]</t>
  </si>
  <si>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0.3 million , $0.3 million and $0.2 million for the years ended December 31, 2017 , 2016 and 2015 , respectively.</t>
  </si>
  <si>
    <t>RELATED PARTY TRANSACTIONS</t>
  </si>
  <si>
    <t>Related Party Transactions [Abstract]</t>
  </si>
  <si>
    <t>RELATED PARTY TRANSACTIONS Research and Development Consulting Services Our policy is that employees, non-employees and third parties must obtain authorization from the appropriate department executive manager, for any business relationship or proposed business transaction in which they or an immediate family member has a direct or indirect interest, or from which they or an immediate family member may derive a personal benefit (a “related party transaction”). The maximum dollar amount of related party transactions that may be approved as described above in this paragraph in any calendar year is $120,000 . Any related party transactions that would bring the total value of such transactions to greater than $120,000 must be referred to the Audit Committee to determine the procedure for approval and then have the recommendations presented to the Board of Directors for approval. Several relatives of Nikolay Shilev, Bovie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A relative of Moshe Citronowicz, Bovie’s Senior Vice President, is considered a related party. Arik Zoran is a consultant of the Company doing business as AR Logic, Inc., a consulting firm owned by Arik Zoran, Mr. Citronowicz’s brother. The Company has been working with AR Logic since 2011 and as of April 14, 2017, the Company agreed to a renewal contract and terms to continue the consulting arrangement, expiring December 31, 2017. AR Logic was paid consulting fees of approximately $0.2 million , $0.2 million and $0.3 million during 2017 , 2016 and 2015 , respectively.</t>
  </si>
  <si>
    <t>OTHER COMMITMENTS AND CONTINGENCIES</t>
  </si>
  <si>
    <t>Commitments and Contingencies Disclosure [Abstract]</t>
  </si>
  <si>
    <t>OTHER COMMITMENTS AND CONTINGENCIES Property and Rental Agreements In March 2014, we signed a lease for offices located in Purchase, New York. The lease is for 3,650 square feet of office space with a monthly cost of approximately $9,277 per month. We decided to consolidate operations in the Purchase, NY office with the facility in Clearwater. Based on this, we determined the office in Purchase, NY was no longer necessary and decided to cease all activity at the location. The remaining lease of approximately $175,000 , has been expensed in 2017, included as part of severance and related expense and will be operational cash outflows during 2018 and 2019. In October 2015, pursuant to our acquisition of Bovie Bulgaria, we are obligated to pay a lease of $5,424 per month, expiring in December 2021, for 18,745 square feet of office, research and manufacturing space in Sofia, Bulgaria. The following is a schedule of approximate future minimum lease payments under operating leases as of December 31, 2017 : (In thousands) 2018 $ 74 2019 74 2020 74 2021 74 Total $ 296 Litigation The medical device industry is characterized by frequent claims and litigation, and we are and may become subject to various claims, lawsuits and proceedings in the ordinary course of our business, including claims by current or former employees, distributors and competitors, and with respect to our products and product liability claims, lawsuits and proceedings. We are involved in a number of legal actions relating to the use of our J-Plasma technology. The outcomes of these legal actions are not within our complete control and may not be known for prolonged periods of time. In the opinion of management, the Company has meritorious defenses, and such claims are adequately covered by insurance, or are not expected, individually or in the aggregate, to result in a material, adverse effect on our financial condition. However, in the event that damages exceed the aggregate coverage limits of our policy or if our insurance carriers disclaim coverage, we believe it is possible that costs associated with these claims could have a material adverse impact on our consolidated earnings, financial position or cash flows. Purchase Commitments At December 31, 2017 , we had purchase commitments for inventories totaling approximately $4.3 million , substantially all of which is expected to be purchased by the end of 2018 . Severance Jack McCarthy, the Chief Commercialization Officer, was terminated without cause from his position with the Company effective November 6, 2017. Severance costs incurred included salary, option expense and other benefits of approximately $582,000 , of which approximately $397,000 will be operational cash outflows during 2018. Robert L. Gershon, the Chief Executive Officer and a director, resigned from all of his positions with the Company effective December 15, 2017. In connection with this departure, the Company and Mr. Gershon entered into a separation agreement, dated December 15, 2017. Severance costs incurred included salary, option expense and other benefits of approximately $767,000 , of which approximately $670,000 will be operational cash outflows during 2018.</t>
  </si>
  <si>
    <t>STOCK OPTIONS</t>
  </si>
  <si>
    <t>Disclosure of Compensation Related Costs, Share-based Payments [Abstract]</t>
  </si>
  <si>
    <t>STOCK OPTIONS On October 30, 2007, our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 million stock options. Stock options typically have a ten -year life and currently vest over a seven year period. In July of 2012, the stockholders approved the 2012 Share Incentive Plan covering a total of 750,000 shares of common stock issuable upon exercise of options to be granted under the plan. At December 31, 2017 approximately 37,000 remain to be issued in this plan. In July of 2015, the stockholders approved the 2015 Executive and Employee Stock Option Plan covering a total of 2,000,000 shares of common stock issuable upon exercise of options to be granted under the plan. At December 31, 2017 approximately 343,578 remain to be issued in this plan. In August of 2017, the stockholders approved the 2017 Executive and Employee Stock Option Plan covering a total of 3,000,000 shares of common stock issuable upon exercise of options to be granted under the plan. At December 31, 2017 approximately 1,900,000 remain to be issued in this plan. The status of our stock options and stock awards are summarized as follows: Number of options Weighted average exercise price Outstanding at December 31, 2015 3,131,447 $ 3.38 Granted 810,762 1.87 Exercised (36,250 ) 3.62 Canceled and forfeited (153,750 ) 3.69 Outstanding at December 31, 2016 3,752,209 $ 3.04 Granted 1,728,000 3.09 Exercised (176,750 ) 2.41 Canceled and forfeited (443,302 ) 3.95 Outstanding at December 31, 2017 4,860,157 $ 3.00 Exercisable at December 31, 2017 2,627,722 $ 3.46 Number of options Weighted average grant date fair value Non-vested at December 31, 2016 1,745,506 $ 1.25 Granted 1,728,000 1.82 Vested (797,769 ) 1.01 Forfeited (443,302 ) 1.95 Non-vested at December 31, 2017 2,232,435 1.40 Common shares required to be issued upon the exercise of stock options and warrants would be issued from our authorized and unissued shares. We calculated the fair value of issued options utilizing a trinomial lattice with an expected life calculated via the simplified method as we do not have sufficient history to determine actual expected life. 2017 Grants 2016 Grants 2015 Grants Option value $1.73 - $2.34 $0.80 - $0.91 $0.90 - $1.84 Risk-free rate 1.5% - 1.9% 1.5% - 1.8% 0.2% 1.6% Expected dividend yield —% —% —% Expected volatility 62.1% - 68.0% 49.5% - 50.3% 53.0% - 54.0% Expected term (in years) 6 6 6 As of December 31, 2017 , the aggregate intrinsic value of all stock options outstanding and expected to vest was approximately $1,306,791 and the aggregate intrinsic value of currently exercisable stock options was approximately $768,706 .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2.60 closing stock price of our common stock on December 31, 2017 , the last trading day of 2017 . The total number of in-the-money options outstanding and exercisable as of December 31, 2017 was approximately 2,318,887 . As of December 31, 2016 , the aggregate intrinsic value of all stock options outstanding and expected to vest was approximately $4,150,334 and the aggregate intrinsic value of currently exercisable stock options was approximately $1,574,318 . The intrinsic value calculation is based on the $3.59 closing stock price of our common stock on December 31, 2016 , the last trading day of 2016 . The total number of in-the-money options outstanding and exercisable as of December 31, 2016 was approximately 1,211,014 . The total intrinsic value of options exercised during the years ended December 31, 2017 , 2016 and 2015 was approximately $223,340 , $119,026 and $51,575 , respectively. Intrinsic value of exercised shares is the total value of such shares on the date of exercise less the cash received from the option holder to exercise the options. The total cash proceeds received from the exercise of stock options was approximately $0 and $12,300 and $209,250 for the years ended December 31, 2017 , 2016 and 2015 , respectively. The total fair value of options granted during the years ended December 31, 2017 , 2016 and 2015 was approximately $3,144,960 , $1,516,125 and $932,771 , respectively. The total fair value of option shares vested during the years ended December 31, 2017 , 2016 and 2015 , was approximately $805,748 , $612,464 and $412,638 , respectively. During the year ended December 31, 2017 , we issued 47,372 common shares in exchange for 176,750 non-employee stock options and 129,378 common shares (via stock swaps). During the year ended December 31, 2016 , we issued 9,614 common shares in exchange for 36,250 non-employee stock options and 26,636 common shares (via stock swaps). Net proceeds from the issuance of common shares along with the shares received in the stock swap exercises were approximately $12,300 for the year ended December 31, 2016 . During the year ended December 31, 2015 , we issued 33,520 common shares in exchange for 114,500 employee and non-employee stock options and 80,980 common shares (via stock swaps). As of December 31, 2017 , there was approximately $3.0 million of total unrecognized stock-based compensation cost, related to unvested stock options granted under the Amended Plan. This cost is expected to be recognized over a weighted-average period of approximately 4 years. Allocation of stock based compensation expense was as follows: Year Ended December 31, (In thousands) 2017 2016 2015 Cost of sales $ — $ 2 $ 3 Research and development 27 27 39 Salaries and related costs 844 780 526 Total $ 871 $ 809 $ 568</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Prior to the first quarter of 2017, we disclosed only one reporting segment. Beginning in 2017, our reportable segments are disclosed as principally organized and managed as three operating segments: Core, OEM and Advanced Energy. We adopted reportable segments to align with changes in how we manage our business, review operating performance and allocate resources as a result of the growth in Advanced Energy and the differing behavior of the Core and OEM product lines. The Corporate &amp; Other category includes certain unallocated corporate, operational, research and development and marketing costs which were not specifically attributed to any reportable segment. Net assets are shared, therefore, not allocated to the reportable segments. The OEM segment is primarily development contract and product driven, all related expenses are recorded as cost of sales, therefore no segment specific operating expenses are incurred. Summarized financial information with respect to reportable segments is as follows: Year ended December 31, 2017 (In thousands) Core OEM Advanced Energy Corporate (Other) Total Sales $ 28,649 $ 2,598 $ 7,636 $ — $ 38,883 Income (loss) from operations 8,620 1,353 (3,957 ) (11,281 ) (5,265 ) Severance and related expense — — — 1,524 1,524 Interest expense, net — — — (136 ) (136 ) Change in fair value of derivative liabilities — — — 183 183 Income tax benefit — — — (156 ) (156 ) Depreciation and amortization — — — 696 696 Year ended December 31, 2016 (In thousands) Core OEM Advanced Energy Corporate (Other) Total Sales $ 27,808 $ 5,328 $ 3,491 $ — $ 36,627 Income (loss) from operations 7,600 3,045 (4,812 ) (9,625 ) (3,792 ) Severance and related expense — — — — — Interest expense, net — — — (158 ) (158 ) Change in fair value of derivative liabilities — — — 64 64 Income tax expense — — — 64 64 Depreciation and amortization — — — 734 734 Year ended December 31, 2015 (In thousands) Core OEM Advanced Energy Corporate (Other) Total Sales $ 26,098 $ 2,116 $ 1,306 $ — $ 29,520 Income (loss) from operations 5,690 1,524 (4,688 ) (9,512 ) (6,986 ) Severance and related expense — — — — — Interest expense, net — — — (158 ) (158 ) Change in fair value of derivative liabilities — — — 1,799 1,799 Income tax expense — — — 25 25 Depreciation and amortization — — — 812 812 We derive revenues from four major product lines: Electrosurgical, Cauteries, Lighting and Other products. We do not review or analyze our four major product lines below net sales. Sales for the product lines are summarized as follows: Year Ended December 31, (In thousands) 2017 2016 2015 Sales by Product Line Electrosurgical $ 25,727 $ 20,901 $ 17,558 Cauteries 7,141 7,101 6,886 Lighting 2,435 2,710 2,477 Other 3,580 5,915 2,599 Total $ 38,883 $ 36,627 $ 29,520 International sales in 2017 , 2016 and 2015 were 14.8% , 12.5% and 16.9% of sales, respectively. Substantially all of these sales are denominated in U.S. dollars. Revenue by geographic region, based on the "ship to" location on the invoice are as follows: Year Ended December 31, (In thousands) 2017 2016 2015 Sales by Domestic and International Domestic $ 33,147 $ 32,050 $ 24,540 International 5,736 4,577 4,980 Total $ 38,883 $ 36,627 $ 29,520</t>
  </si>
  <si>
    <t>SUPPLEMENTAL UNAUDITED QUARTERLY FINANCIAL INFORMATION</t>
  </si>
  <si>
    <t>Selected Quarterly Financial Information [Abstract]</t>
  </si>
  <si>
    <t>SELECTED UNAUDITED QUARTERLY FINANCIAL INFORMATION</t>
  </si>
  <si>
    <t>SUPPLEMENTAL UNAUDITED QUARTERLY FINANCIAL INFORMATION The following table sets forth certain unaudited quarterly data for each of the four quarters in the years ended December 31, 2017 and 2016 ,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In thousands, except per share data) First Second Third Fourth Year ended December 31, 2017 Sales $ 8,389 $ 9,799 $ 9,347 $ 11,348 Gross profit 4,226 5,042 4,594 5,899 Net loss attributable to common shareholders (1,685 ) (1,308 ) (1,245 ) (824 )* Basic loss per common share $ (0.05 ) $ (0.04 ) $ (0.04 ) $ (0.03 ) Year ended December 31, 2016 Sales $ 7,775 $ 9,295 $ 10,063 $ 9,494 Gross profit 3,323 4,700 5,062 4,830 Net loss attributable to common shareholders (1,944 ) (519 ) (964 ) (523 ) Basic loss per common share $ (0.07 ) $ (0.02 ) $ (0.04 ) $ (0.02 ) *Fourth quarter 2017 period includes approximately $1.5 million of non-recurring severance and expenses related to former members of the Company’s executive management team and related closure of the corporate office in Purchase, New York.</t>
  </si>
  <si>
    <t>SIGNIFICANT ACCOUNTING POLICIES (Policies)</t>
  </si>
  <si>
    <t>Consolidated Financial Statements</t>
  </si>
  <si>
    <t>The accompanying consolidated financial statements include the accounts of Bovie and its wholly owned subsidiaries, Aaron Medical Industries, Inc., Bovie Bulgaria, EOOD, BVX Holdings LLC and Bovie Holdings, Inc., (collectively, the “Company” or “we”, “our” or “us”). All intercompany transactions and balances have been eliminated in consolidation.</t>
  </si>
  <si>
    <t>Use of Estimates in the Preparation of Financial Statements</t>
  </si>
  <si>
    <t>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t>
  </si>
  <si>
    <t>Cash and Cash Equivalents</t>
  </si>
  <si>
    <t>Holdings of highly liquid investments with original maturities of three months or less are considered to be cash equivalents.</t>
  </si>
  <si>
    <t>Fair Values of Financial Instruments and Concentration of Credit Risk</t>
  </si>
  <si>
    <t>The carrying amounts of our financial instruments included in current assets and liabilities approximate fair value due to their short term nature. In addition, we believe the book values of our mortgage payable and capital lease payable approximates their fair values as the terms of such obligations approximate the terms at which similar types of borrowing arrangements could be currently obtained. Financial instruments, which potentially subject us to significant concentrations of credit risk, consist primarily of cash and cash equivalents and trade accounts receivable. With respect to cash, we frequently maintain cash and cash equivalent balances in excess of federally insured limits. We have not experienced any losses in such accounts.</t>
  </si>
  <si>
    <t>Derivative Financial Instruments</t>
  </si>
  <si>
    <t>We generally do not use derivative financial instruments to hedge exposures to cash-flow risks or market 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t>
  </si>
  <si>
    <t>Accounts Receivable and Allowance for Doubtful Accounts</t>
  </si>
  <si>
    <t>Our credit terms for our billings range from net 10 days to net 6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gave negotiated sales volume discounts, which amounted to approximately $0.5 million , $0.6 million and $0.3 million for the years ended December 31, 2017 , 2016 and 2015 , respectively. Sales are reported net of all discoun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Management believes that the allowances for doubtful accounts of approximately $0.2 million and $0.1 million at December 31, 2017 and 2016 , respectively, are, or were, adequate to provide for possible bad debts.</t>
  </si>
  <si>
    <t>Inventories and Repair Parts</t>
  </si>
  <si>
    <t>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and Equipment</t>
  </si>
  <si>
    <t>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 - 10 years; buildings, 39 years; molds, 7 - 15 years and furniture and fixtures, 5 - 10 years.</t>
  </si>
  <si>
    <t>Intangible Assets</t>
  </si>
  <si>
    <t>Intangible assets consist of licenses, purchased technology and brand name and trademarks. The licenses and purchased technology are being amortized by the straight-line method over a 5 - 17 year period commencing with the date they were placed in service. Brand name and trademark qualifies as an indefinite-lived intangible asset and is not subject to amortization. Intangibles with indefinite lives are analyzed for impairment annually or more frequently if events and circumstances indicate that the asset may be impaired. If impaired, an impairment loss is recognized in an amount equal to the excess of the asset’s carrying value over its fair value. Management concluded that the assigned value at December 31, 2017 of approximately $1.5 million was not impaired and is reasonable.</t>
  </si>
  <si>
    <t>Valuation of Long-Lived Assets</t>
  </si>
  <si>
    <t>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7 , we believe the remaining carrying values of our long-lived assets are recoverable.</t>
  </si>
  <si>
    <t>Revenue Recognition</t>
  </si>
  <si>
    <t>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sales.</t>
  </si>
  <si>
    <t>Advertising Costs</t>
  </si>
  <si>
    <t>All advertising costs are expensed as incurred.</t>
  </si>
  <si>
    <t>Stock-Based Compensation</t>
  </si>
  <si>
    <t>We account for stock-based compensation in accordance with FASB ASC Topic 718, Compensation-Stock Compensation . FASB ASC 718 requires recognizing compensation costs for all share-based payment awards made to employees and directors based upon the awards’ grant date fair value. The standard covers employee stock options, restricted stock and other equity awards. For stock options, we use a trinomial lattice option-pricing model to estimate the grant date fair value of stock option awards and recognize compensation cost on a straight-line basis over the awards’ vesting periods.</t>
  </si>
  <si>
    <t>Litigation Contingencies</t>
  </si>
  <si>
    <t>In accordance with authoritative guidance, we record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t>
  </si>
  <si>
    <t>Tax Effects of Stock-Based Compensation</t>
  </si>
  <si>
    <t>We will only recognize a tax benefit from windfall tax deductions for stock-based awards in additional paid-in capital if an incremental tax benefit is realized after all other tax attributes currently available have been utilized.</t>
  </si>
  <si>
    <t>Net (Loss) Earnings Per Common Share</t>
  </si>
  <si>
    <t>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t>
  </si>
  <si>
    <t>Research and Development Costs</t>
  </si>
  <si>
    <t xml:space="preserve">With the exception of development costs that are purchased from another enterprise and have alternative future use, research and development expenses are charged to operations as incurred. </t>
  </si>
  <si>
    <t>Research and Development Costs for Others</t>
  </si>
  <si>
    <t>For research and development activities that are partially or completely funded by other parties and when the obligation is incurred solely to perform contractual services, expenses are charged to cost of sales and all revenues resulting from such activities are shown as sales.</t>
  </si>
  <si>
    <t>Income Taxes</t>
  </si>
  <si>
    <t>We utilize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Management evaluated the positive and negative evidence in determining the realizability of the net deferred tax asset. In determining the need for valuation allowance, we reviewed historic operating results, updated 2017 actual results, as well as future income forecasts based on the projections, management concluded that it was not more likely that the Company should realize its net deferred tax assets through future operating results and the reversal of taxable temporary differences. If in the future we determine that we will be able to realize any of the net deferred tax assets, we will make adjustment to the valuation allowance, which would increase our income in the period that the determination is made. 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In August 2016, the FASB issued ASU 2016-15, Classification of Certain Cash Receipts and Cash Payments .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however we have chosen not to do so. The amendment is not expected to have a material impact on our financial condition or results of operations. In March 2016, FASB issued ASU No. 2016-09 Compensation-Stock Compensation - (Topic 718) Improvements to employee share-based payments accounting as part of simplicity initiatives. This update involves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us, the amendments in this Update are effective for annual periods beginning after December 15, 2016, and interim periods within those annual periods. The amendment has not made a material impact on our financial condition or results of operations. In February 2016, FASB issued ASU No. 2016-02, Leases (Topic 842) .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y 2014, the FASB issued ASU No. 2014-09 (ASC 606),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8. Early adoption is not permitted. The standard permits the use of either the retrospective or cumulative effect transition method. We performed an analysis and concluded that the amendment will not have a material impact on our financial condition or results of operations. ASU No. 2014-09 (ASC 606), Revenue from Contracts with Customers will become effective for us beginning with the first quarter of 2018, and we plan to adopt the new accounting standard using the modified retrospective transition approach. The modified retrospective transition approach will recognize any changes from the beginning of the year of initial application through retained earnings with no restatement of comparative periods. We will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will have a material impact on our consolidated financial statements. Application of the transition requirements of the new standard will not have a material impact on opening retained earnings. No other new accounting pronouncement issued or effective during the fiscal year had or is expected to have a material impact on our consolidated financial statements or disclosures.</t>
  </si>
  <si>
    <t>SIGNIFICANT ACCOUNTING POLICIES (Tables)</t>
  </si>
  <si>
    <t>Schedule of inventory</t>
  </si>
  <si>
    <t>Inventories consisted of the following: (In thousands) December 31, December 31, Raw materials $ 5,163 $ 4,521 Finished goods 3,276 3,048 Gross inventories 8,439 7,569 Less: reserve for obsolescence (1,913 ) (1,411 ) Inventories, net $ 6,526 $ 6,158</t>
  </si>
  <si>
    <t>ACQUISITION OF BOVIE BULGARIA (Tables)</t>
  </si>
  <si>
    <t>Fair value of the assets acquired and liabilities</t>
  </si>
  <si>
    <t>The table below summarizes the preliminary purchase price and the preliminary fair values of the assets acquired and liabilities assumed at the acquisition date of October 20, 2015: (In thousands) Cash and cash equivalents $ 59 Inventories, net 285 Prepaid expenses and other current assets 1 Property and equipment, net 167 Goodwill 185 Deferred income tax assets, net 25 Deposits, net of current portion 8 Accounts payable (150 ) Accrued and other liabilities (21 ) Value of consideration paid $ 559</t>
  </si>
  <si>
    <t>TRADE ACCOUNTS RECEIVABLE (Tables)</t>
  </si>
  <si>
    <t>Trade accounts receivable</t>
  </si>
  <si>
    <t>Trade accounts receivable consisted of the following: (In thousands) December 31, December 31, Trade accounts receivable $ 5,061 $ 4,851 Less: allowance for doubtful accounts (204 ) (118 ) Trade accounts receivable, net 4,857 4,733</t>
  </si>
  <si>
    <t>PROPERTY, PLANT AND EQUIPMENT (Tables)</t>
  </si>
  <si>
    <t>Property, plant and equipment</t>
  </si>
  <si>
    <t>Property, plant and equipment consisted of the following: (In thousands) December 31, December 31, Land $ 1,600 $ 1,600 Machinery and equipment 3,231 3,775 Building and improvements 4,512 4,237 Furniture and fixtures 1,947 2,194 Leasehold improvements — 12 Molds 1,829 1,900 Total property, plant and equipment 13,119 13,718 Less: accumulated depreciation (6,711 ) (7,269 ) Net property, plant and equipment $ 6,408 $ 6,449</t>
  </si>
  <si>
    <t>INTANGIBLE ASSETS (Tables)</t>
  </si>
  <si>
    <t>Schedule of intangible assets</t>
  </si>
  <si>
    <t>Intangible assets consisted of the following: (In thousands) December 31, December 31, Brand name and trademark (life indefinite) $ 1,510 $ 1,510 Purchased technology (5-17 year lives) $ 1,513 $ 1,441 Less: accumulated amortization (1,334 ) (1,226 ) Purchased technology, net $ 179 $ 215 Goodwill $ 185 $ 185</t>
  </si>
  <si>
    <t>EARNINGS PER SHARE (Tables)</t>
  </si>
  <si>
    <t>Basic and diluted earnings per share</t>
  </si>
  <si>
    <t>The following table provides the computation of basic and diluted earnings per share. Year Ended December 31, (in thousands, except per share data) 2017 2016 2015 Numerator: Net (loss) income available to common shareholders $ (5,062 ) $ (3,950 ) $ 8,364 Effect of dilutive securities: Derivative liability - warrants (183 ) (64 ) (1,799 ) Accretion on convertible preferred stock — — 222 Numerator for dilutive (loss) income per common share (5,245 ) (4,014 ) 6,787 Denominator: Weighted average shares used to compute basic (loss) income 31,420 27,433 24,333 Effect of dilutive securities: Derivative liability - warrants 7 16 28 Convertible preferred stock — — 3,137 Stock options — — 249 Denominator for dilutive (loss) income per common share 31,427 27,449 27,747 Basic (loss) income per common share $ (0.16 ) $ (0.14 ) $ 0.34 Diluted (loss) income per common share $ (0.17 ) $ (0.15 ) $ 0.24</t>
  </si>
  <si>
    <t>CONVERTIBLE PREFERRED STOCK AND WARRANTS (Tables)</t>
  </si>
  <si>
    <t>Reconciliation of changes in fair value</t>
  </si>
  <si>
    <t>The following represents a reconciliation of the changes in fair value of warrants measured at fair value using Level 3 inputs during the year ended December 31, 2017 : (in thousands) 2013 Placement Agent Warrants Balance, December 31, 2015 $ 267 Exercise of warrants (698 ) Change in fair value 634 Balance, December 31, 2016 203 Exercise of warrants (130 ) Change in fair value (53 ) Balance, December 31, 2017 $ 20</t>
  </si>
  <si>
    <t>LONG TERM DEBT (Tables)</t>
  </si>
  <si>
    <t>Summary of long-term debt</t>
  </si>
  <si>
    <t>Our future contractual obligations for agreements with initial terms greater than one year are as follows: (In thousands) Long-term debt 2018 $ 239 2019 2,455 Total $ 2,694</t>
  </si>
  <si>
    <t>TAXES AND NET OPERATING LOSS CARRYFORWARDS (Tables)</t>
  </si>
  <si>
    <t>Deferred tax assets (liabilities)</t>
  </si>
  <si>
    <t>The tax effects of these temporary differences representing the components of deferred tax assets (liabilities) were as follows: (In thousands) December 31, December 31, Deferred tax assets: Loss and credit carry-forwards $ 7,722 $ 9,169 Stock-based compensation 549 519 Inventory Reserve 494 534 Other 178 263 Total deferred tax assets 8,943 10,485 Valuation allowance (8,756 ) (10,185 ) Total deferred tax assets, net of valuation allowance 187 300 Deferred tax liabilities: State taxes (capital) (17 ) (19 ) Property and equipment (294 ) (459 ) Intangibles (244 ) (386 ) Total deferred tax liabilities (555 ) (864 ) Net deferred tax liabilities $ (368 ) $ (564 )</t>
  </si>
  <si>
    <t>Statutory federal income tax rate</t>
  </si>
  <si>
    <t>Below is a reconciliation of the statutory federal income tax rate to our effective tax rate: Year Ended December 31, 2017 2016 2015 Federal tax provision 34.0 % 34.0 % 34.0 % State taxes (net of federal benefit) 4.8 % 3.7 % 2.4 % Warrant gains 0.4 % 31.4 % (11.1 )% Valuation allowance 28.9 % (71.8 )% (26.3 )% Change in federal tax rate (71.2 )% — % — % Other 6.2 % 1.5 % 0.6 % 3.1 % (1.2 )% (0.4 )%</t>
  </si>
  <si>
    <t>OTHER COMMITMENTS AND CONTINGENCIES (Tables)</t>
  </si>
  <si>
    <t>Future minimum lease payments under operating leases</t>
  </si>
  <si>
    <t>The following is a schedule of approximate future minimum lease payments under operating leases as of December 31, 2017 : (In thousands) 2018 $ 74 2019 74 2020 74 2021 74 Total $ 296</t>
  </si>
  <si>
    <t>STOCK OPTIONS  (Tables)</t>
  </si>
  <si>
    <t>Summary of stock options and stock awards</t>
  </si>
  <si>
    <t>The status of our stock options and stock awards are summarized as follows: Number of options Weighted average exercise price Outstanding at December 31, 2015 3,131,447 $ 3.38 Granted 810,762 1.87 Exercised (36,250 ) 3.62 Canceled and forfeited (153,750 ) 3.69 Outstanding at December 31, 2016 3,752,209 $ 3.04 Granted 1,728,000 3.09 Exercised (176,750 ) 2.41 Canceled and forfeited (443,302 ) 3.95 Outstanding at December 31, 2017 4,860,157 $ 3.00 Exercisable at December 31, 2017 2,627,722 $ 3.46</t>
  </si>
  <si>
    <t>Number of weighted average grant-date fair values of options</t>
  </si>
  <si>
    <t xml:space="preserve"> Number of options Weighted average grant date fair value Non-vested at December 31, 2016 1,745,506 $ 1.25 Granted 1,728,000 1.82 Vested (797,769 ) 1.01 Forfeited (443,302 ) 1.95 Non-vested at December 31, 2017 2,232,435 1.40</t>
  </si>
  <si>
    <t>Schedule of option fair value assumptions</t>
  </si>
  <si>
    <t xml:space="preserve"> 2017 Grants 2016 Grants 2015 Grants Option value $1.73 - $2.34 $0.80 - $0.91 $0.90 - $1.84 Risk-free rate 1.5% - 1.9% 1.5% - 1.8% 0.2% 1.6% Expected dividend yield —% —% —% Expected volatility 62.1% - 68.0% 49.5% - 50.3% 53.0% - 54.0% Expected term (in years) 6 6 6</t>
  </si>
  <si>
    <t>Allocation of stock based compensation</t>
  </si>
  <si>
    <t>Allocation of stock based compensation expense was as follows: Year Ended December 31, (In thousands) 2017 2016 2015 Cost of sales $ — $ 2 $ 3 Research and development 27 27 39 Salaries and related costs 844 780 526 Total $ 871 $ 809 $ 568</t>
  </si>
  <si>
    <t>GEOGRAPHIC AND SEGMENT INFORMATION (Tables)</t>
  </si>
  <si>
    <t>Schedule of reporting information by segment</t>
  </si>
  <si>
    <t>Summarized financial information with respect to reportable segments is as follows: Year ended December 31, 2017 (In thousands) Core OEM Advanced Energy Corporate (Other) Total Sales $ 28,649 $ 2,598 $ 7,636 $ — $ 38,883 Income (loss) from operations 8,620 1,353 (3,957 ) (11,281 ) (5,265 ) Severance and related expense — — — 1,524 1,524 Interest expense, net — — — (136 ) (136 ) Change in fair value of derivative liabilities — — — 183 183 Income tax benefit — — — (156 ) (156 ) Depreciation and amortization — — — 696 696 Year ended December 31, 2016 (In thousands) Core OEM Advanced Energy Corporate (Other) Total Sales $ 27,808 $ 5,328 $ 3,491 $ — $ 36,627 Income (loss) from operations 7,600 3,045 (4,812 ) (9,625 ) (3,792 ) Severance and related expense — — — — — Interest expense, net — — — (158 ) (158 ) Change in fair value of derivative liabilities — — — 64 64 Income tax expense — — — 64 64 Depreciation and amortization — — — 734 734 Year ended December 31, 2015 (In thousands) Core OEM Advanced Energy Corporate (Other) Total Sales $ 26,098 $ 2,116 $ 1,306 $ — $ 29,520 Income (loss) from operations 5,690 1,524 (4,688 ) (9,512 ) (6,986 ) Severance and related expense — — — — — Interest expense, net — — — (158 ) (158 ) Change in fair value of derivative liabilities — — — 1,799 1,799 Income tax expense — — — 25 25 Depreciation and amortization — — — 812 812</t>
  </si>
  <si>
    <t>Schedule of revenue by product line</t>
  </si>
  <si>
    <t>Sales for the product lines are summarized as follows: Year Ended December 31, (In thousands) 2017 2016 2015 Sales by Product Line Electrosurgical $ 25,727 $ 20,901 $ 17,558 Cauteries 7,141 7,101 6,886 Lighting 2,435 2,710 2,477 Other 3,580 5,915 2,599 Total $ 38,883 $ 36,627 $ 29,520</t>
  </si>
  <si>
    <t>Schedule of revenue by geographic area</t>
  </si>
  <si>
    <t>Revenue by geographic region, based on the "ship to" location on the invoice are as follows: Year Ended December 31, (In thousands) 2017 2016 2015 Sales by Domestic and International Domestic $ 33,147 $ 32,050 $ 24,540 International 5,736 4,577 4,980 Total $ 38,883 $ 36,627 $ 29,520</t>
  </si>
  <si>
    <t>SUPPLEMENTAL UNAUDITED QUARTERLY FINANCIAL INFORMATION (Tables)</t>
  </si>
  <si>
    <t>Schedule of quarterly information</t>
  </si>
  <si>
    <t>The results of operations for any quarter are not necessarily indicative of the results of operations for any future period. (In thousands, except per share data) First Second Third Fourth Year ended December 31, 2017 Sales $ 8,389 $ 9,799 $ 9,347 $ 11,348 Gross profit 4,226 5,042 4,594 5,899 Net loss attributable to common shareholders (1,685 ) (1,308 ) (1,245 ) (824 )* Basic loss per common share $ (0.05 ) $ (0.04 ) $ (0.04 ) $ (0.03 ) Year ended December 31, 2016 Sales $ 7,775 $ 9,295 $ 10,063 $ 9,494 Gross profit 3,323 4,700 5,062 4,830 Net loss attributable to common shareholders (1,944 ) (519 ) (964 ) (523 ) Basic loss per common share $ (0.07 ) $ (0.02 ) $ (0.04 ) $ (0.02 )</t>
  </si>
  <si>
    <t>SIGNIFICANT ACCOUNTING POLICIES - NARRATIVE (Details) - USD ($) $ in Thousands</t>
  </si>
  <si>
    <t>Accounting Policies [Abstract]</t>
  </si>
  <si>
    <t>Credit terms, billing term, lower limit</t>
  </si>
  <si>
    <t>10 days</t>
  </si>
  <si>
    <t>Credit terms, billing term, upper limit</t>
  </si>
  <si>
    <t>60 days</t>
  </si>
  <si>
    <t>Sales volume discounts</t>
  </si>
  <si>
    <t>Allowances for doubtful accounts</t>
  </si>
  <si>
    <t>Revenue, Major Customer [Line Items]</t>
  </si>
  <si>
    <t>Changes in excess and obsolete inventory</t>
  </si>
  <si>
    <t>Shipping and handling costs</t>
  </si>
  <si>
    <t>Advertising Expense</t>
  </si>
  <si>
    <t>Research and development costs</t>
  </si>
  <si>
    <t>Customer concentration risk</t>
  </si>
  <si>
    <t>Concentration risk, customer</t>
  </si>
  <si>
    <t>ten</t>
  </si>
  <si>
    <t>Trade receivable | Customer concentration risk | 10 largest customers</t>
  </si>
  <si>
    <t>Concentration receivable risk (as a percent)</t>
  </si>
  <si>
    <t>44.00%</t>
  </si>
  <si>
    <t>42.90%</t>
  </si>
  <si>
    <t>Net Revenue | Customer concentration risk | 10 largest customers</t>
  </si>
  <si>
    <t>48.30%</t>
  </si>
  <si>
    <t>54.40%</t>
  </si>
  <si>
    <t>58.30%</t>
  </si>
  <si>
    <t>Net Revenue | Customer concentration risk | National Distribution &amp; Contracting Inc.</t>
  </si>
  <si>
    <t>9.20%</t>
  </si>
  <si>
    <t>9.80%</t>
  </si>
  <si>
    <t>13.30%</t>
  </si>
  <si>
    <t>Net Revenue | Customer concentration risk | McKesson</t>
  </si>
  <si>
    <t>15.70%</t>
  </si>
  <si>
    <t>15.90%</t>
  </si>
  <si>
    <t>18.60%</t>
  </si>
  <si>
    <t>SIGNIFICANT ACCOUNTING POLICIES - SUMMARY OF INVENTORY (Details) - USD ($) $ in Thousands</t>
  </si>
  <si>
    <t>Raw materials</t>
  </si>
  <si>
    <t>Finished goods</t>
  </si>
  <si>
    <t>Gross inventories</t>
  </si>
  <si>
    <t>Less: reserve for obsolescence</t>
  </si>
  <si>
    <t>SIGNIFICANT ACCOUNTING POLICIES - ADDITIONAL INFORMATION (Details)</t>
  </si>
  <si>
    <t>Minimum | Purchased Technology</t>
  </si>
  <si>
    <t>Property, Plant and Equipment [Line Items]</t>
  </si>
  <si>
    <t>Intangible asset, useful life (in years)</t>
  </si>
  <si>
    <t>5 years</t>
  </si>
  <si>
    <t>Maximum | Purchased Technology</t>
  </si>
  <si>
    <t>17 years</t>
  </si>
  <si>
    <t>Machinery and equipment | Minimum</t>
  </si>
  <si>
    <t>PP&amp;E useful lives (in years)</t>
  </si>
  <si>
    <t>3 years</t>
  </si>
  <si>
    <t>Machinery and equipment | Maximum</t>
  </si>
  <si>
    <t>10 years</t>
  </si>
  <si>
    <t>Building and improvements</t>
  </si>
  <si>
    <t>39 years</t>
  </si>
  <si>
    <t>Molds | Minimum</t>
  </si>
  <si>
    <t>7 years</t>
  </si>
  <si>
    <t>Molds | Maximum</t>
  </si>
  <si>
    <t>15 years</t>
  </si>
  <si>
    <t>Furniture and fixtures | Minimum</t>
  </si>
  <si>
    <t>Furniture and fixtures | Maximum</t>
  </si>
  <si>
    <t>ACQUISITION OF BOVIE BULGARIA (Details) - USD ($)</t>
  </si>
  <si>
    <t>Oct. 20, 2015</t>
  </si>
  <si>
    <t>Business Acquisition [Line Items]</t>
  </si>
  <si>
    <t>Granted restricted stock (in years)</t>
  </si>
  <si>
    <t>Purchase price allocation</t>
  </si>
  <si>
    <t>Bovie Bulgaria</t>
  </si>
  <si>
    <t>Consideration payable</t>
  </si>
  <si>
    <t>Consideration payable during first 3 business days</t>
  </si>
  <si>
    <t>Consideration payable during first 5 years</t>
  </si>
  <si>
    <t>Deferred income tax assets, net</t>
  </si>
  <si>
    <t>Deposits, net of current portion</t>
  </si>
  <si>
    <t>Bovie Bulgaria | Mr. Shilev</t>
  </si>
  <si>
    <t>Agreement term (in years)</t>
  </si>
  <si>
    <t>Annual base salary</t>
  </si>
  <si>
    <t>Bonus, percent of annual base salary</t>
  </si>
  <si>
    <t>20.00%</t>
  </si>
  <si>
    <t>Bovie Bulgaria | Mr. Shilev | Restricted Stock</t>
  </si>
  <si>
    <t>Restricted stock granted (in shares)</t>
  </si>
  <si>
    <t>TRADE ACCOUNTS RECEIVABLE (Details) - USD ($) $ in Thousands</t>
  </si>
  <si>
    <t>Less: allowance for doubtful accounts</t>
  </si>
  <si>
    <t>Trade accounts receivable, net</t>
  </si>
  <si>
    <t>PROPERTY, PLANT AND EQUIPMENT (Details) - USD ($) $ in Thousands</t>
  </si>
  <si>
    <t>Total property, plant and equipment</t>
  </si>
  <si>
    <t>Less: accumulated depreciation</t>
  </si>
  <si>
    <t>Net property, plant and equipment</t>
  </si>
  <si>
    <t>Depreciation</t>
  </si>
  <si>
    <t>Land</t>
  </si>
  <si>
    <t>Machinery and equipment</t>
  </si>
  <si>
    <t>Furniture and fixtures</t>
  </si>
  <si>
    <t>Leasehold improvements</t>
  </si>
  <si>
    <t>Molds</t>
  </si>
  <si>
    <t>INTANGIBLE ASSETS (Details) - USD ($) $ in Thousands</t>
  </si>
  <si>
    <t>Finite-Lived Intangible Assets [Line Items]</t>
  </si>
  <si>
    <t>Purchased technology, net</t>
  </si>
  <si>
    <t>Amortization of Intangible Assets</t>
  </si>
  <si>
    <t>Brand name and trademark (life indefinite)</t>
  </si>
  <si>
    <t>Indefinite-lived Intangible Assets [Line Items]</t>
  </si>
  <si>
    <t>Purchased Technology</t>
  </si>
  <si>
    <t>Purchased technology (5-17 year lives)</t>
  </si>
  <si>
    <t>Less: accumulated amortization</t>
  </si>
  <si>
    <t>Purchased Technology | Minimum</t>
  </si>
  <si>
    <t>Purchased Technology | Maximum</t>
  </si>
  <si>
    <t>INTANGIBLE ASSETS - NARRATIVE (Details) $ in Millions</t>
  </si>
  <si>
    <t>Dec. 31, 2017USD ($)</t>
  </si>
  <si>
    <t>EARNINGS PER SHARE (Details) - USD ($) $ / shares in Units, shares in Thousands, $ in Thousands</t>
  </si>
  <si>
    <t>3 Months Ended</t>
  </si>
  <si>
    <t>Sep. 30, 2017</t>
  </si>
  <si>
    <t>Mar. 31, 2017</t>
  </si>
  <si>
    <t>Sep. 30, 2016</t>
  </si>
  <si>
    <t>Jun. 30, 2016</t>
  </si>
  <si>
    <t>Mar. 31, 2016</t>
  </si>
  <si>
    <t>Numerator</t>
  </si>
  <si>
    <t>Net (loss) income available to common shareholders</t>
  </si>
  <si>
    <t>[1]</t>
  </si>
  <si>
    <t>Derivative liability - warrants</t>
  </si>
  <si>
    <t>Numerator for dilutive (loss) income per common share</t>
  </si>
  <si>
    <t>Denominator</t>
  </si>
  <si>
    <t>Weighted average shares used to compute basic (loss) income per common share (in shares)</t>
  </si>
  <si>
    <t>Derivative liability - warrants (in shares)</t>
  </si>
  <si>
    <t>Convertible preferred stock (in shares)</t>
  </si>
  <si>
    <t>Stock options (in shares)</t>
  </si>
  <si>
    <t>Denominator for diluted (loss) income per common share (in shares)</t>
  </si>
  <si>
    <t>Earnings Per Share, Basic and Diluted [Abstract]</t>
  </si>
  <si>
    <t>Basic (loss) income per common share</t>
  </si>
  <si>
    <t>Diluted (loss) income per common share</t>
  </si>
  <si>
    <t>*Fourth quarter 2017 period includes approximately $1.5 million of non-recurring severance and expenses related to former members of the Company’s executive management team and related closure of the corporate office in Purchase, New York.</t>
  </si>
  <si>
    <t>CAPITAL STOCK (Details) $ / shares in Units, $ in Thousands</t>
  </si>
  <si>
    <t>Nov. 16, 2016shares</t>
  </si>
  <si>
    <t>Dec. 31, 2017$ / sharesshares</t>
  </si>
  <si>
    <t>Dec. 31, 2016USD ($)$ / sharesshares</t>
  </si>
  <si>
    <t>Dec. 31, 2015USD ($)shares</t>
  </si>
  <si>
    <t>Nov. 10, 2016$ / shares</t>
  </si>
  <si>
    <t>Class of Stock [Line Items]</t>
  </si>
  <si>
    <t>Common stock, number of votes per share</t>
  </si>
  <si>
    <t>Common stock, par value (in dollars per share) | $ / shares</t>
  </si>
  <si>
    <t>Issuance of common stock | $</t>
  </si>
  <si>
    <t>Preferred stock, par value (in dollars per share) | $ / shares</t>
  </si>
  <si>
    <t>Conversion ratio</t>
  </si>
  <si>
    <t>Primary Offering</t>
  </si>
  <si>
    <t>Secondary Offering</t>
  </si>
  <si>
    <t>Public offering price per share | $ / shares</t>
  </si>
  <si>
    <t>CONVERTIBLE PREFERRED STOCK AND WARRANTS - NARRATIVE (Details) - USD ($)</t>
  </si>
  <si>
    <t>Dec. 13, 2013</t>
  </si>
  <si>
    <t>Aggregate gross proceeds from issuance of stock</t>
  </si>
  <si>
    <t>Additional accretion of convertible preferred stock and warrants</t>
  </si>
  <si>
    <t>Series A preferred stock</t>
  </si>
  <si>
    <t>Warrant</t>
  </si>
  <si>
    <t>Expected dividend rate (as a percent)</t>
  </si>
  <si>
    <t>0.00%</t>
  </si>
  <si>
    <t>Expected volatility rate (as a percent)</t>
  </si>
  <si>
    <t>24.359%</t>
  </si>
  <si>
    <t>82.47%</t>
  </si>
  <si>
    <t>Risk free interest rate (as a percent)</t>
  </si>
  <si>
    <t>1.798%</t>
  </si>
  <si>
    <t>1.47%</t>
  </si>
  <si>
    <t>Expected term (in years)</t>
  </si>
  <si>
    <t>2 years</t>
  </si>
  <si>
    <t>2 years 6 months</t>
  </si>
  <si>
    <t>Investor Warrant</t>
  </si>
  <si>
    <t>Number of securities called by warrants</t>
  </si>
  <si>
    <t>Warrants, exercise price (in dollars per share)</t>
  </si>
  <si>
    <t>Placement Agent Warrant</t>
  </si>
  <si>
    <t>Placement Agent Warrant | Warrant</t>
  </si>
  <si>
    <t>Fair value of placement agent warrants</t>
  </si>
  <si>
    <t>Series A Preferred Stock</t>
  </si>
  <si>
    <t>Payments of stock issuance costs</t>
  </si>
  <si>
    <t>Redemption value accretion period (in years)</t>
  </si>
  <si>
    <t>4 years</t>
  </si>
  <si>
    <t>CONVERTIBLE PREFERRED STOCK AND WARRANTS - ALLOCATION OF PROCEEDS AND EXPENSES (Details)</t>
  </si>
  <si>
    <t>Dec. 13, 2013USD ($)</t>
  </si>
  <si>
    <t>Proceeds Allocated</t>
  </si>
  <si>
    <t>Expenses Allocated</t>
  </si>
  <si>
    <t>CONVERTIBLE PREFERRED STOCK AND WARRANTS - RECONCILIATION OF CHANGES IN FAIR VALUE OF WARRANTS (Details) - Warrant - Placement Agent Warrant - USD ($) $ in Thousands</t>
  </si>
  <si>
    <t>Beginning balance</t>
  </si>
  <si>
    <t>Exercise of warrants</t>
  </si>
  <si>
    <t>Change in fair value</t>
  </si>
  <si>
    <t>Ending balance</t>
  </si>
  <si>
    <t>LONG TERM DEBT - NARRATIVE (Details) - Mortgages</t>
  </si>
  <si>
    <t>Jun. 28, 2016USD ($)</t>
  </si>
  <si>
    <t>Debt Instrument [Line Items]</t>
  </si>
  <si>
    <t>Mortgage loan, principal amount</t>
  </si>
  <si>
    <t>Certificate of deposit, amount pledged as collateral</t>
  </si>
  <si>
    <t>Fixed monthly principal payment</t>
  </si>
  <si>
    <t>Effective interest rate (as a percent)</t>
  </si>
  <si>
    <t>5.64%</t>
  </si>
  <si>
    <t>Debt covenant, maximum liquidity</t>
  </si>
  <si>
    <t>Debt service coverage ratio for preceding four quarters for extension of loan</t>
  </si>
  <si>
    <t>London Interbank Offered Rate (LIBOR)</t>
  </si>
  <si>
    <t>Basis spread on variable rate (as a percent)</t>
  </si>
  <si>
    <t>3.50%</t>
  </si>
  <si>
    <t>Secured Debt</t>
  </si>
  <si>
    <t>Maximum working capital accounts</t>
  </si>
  <si>
    <t>LONG TERM DEBT - FUTURE MATURITIES (Details) $ in Thousands</t>
  </si>
  <si>
    <t>Long-term Debt, Fiscal Year Maturity [Abstract]</t>
  </si>
  <si>
    <t>Total long-term debt</t>
  </si>
  <si>
    <t>TAXES AND NET OPERATING LOSS CARRYFORWARDS (Details) - USD ($) $ in Thousands</t>
  </si>
  <si>
    <t>Deferred tax assets:</t>
  </si>
  <si>
    <t>Loss and credit carry-forwards</t>
  </si>
  <si>
    <t>Stock-based compensation</t>
  </si>
  <si>
    <t>Inventory Reserve</t>
  </si>
  <si>
    <t>Other</t>
  </si>
  <si>
    <t>Total deferred tax assets</t>
  </si>
  <si>
    <t>Valuation allowance</t>
  </si>
  <si>
    <t>Total deferred tax assets, net of valuation allowance</t>
  </si>
  <si>
    <t>Deferred tax liabilities:</t>
  </si>
  <si>
    <t>State taxes (capital)</t>
  </si>
  <si>
    <t>Property and equipment</t>
  </si>
  <si>
    <t>Intangibles</t>
  </si>
  <si>
    <t>Total deferred tax liabilities</t>
  </si>
  <si>
    <t>Net deferred tax liabilities</t>
  </si>
  <si>
    <t>TAXES AND NET OPERATING LOSS CARRYFORWARDS - EFFECTIVE TAX RATE (Details)</t>
  </si>
  <si>
    <t>Reconciliation of the statutory federal income tax rate to our effective tax rate</t>
  </si>
  <si>
    <t>Federal tax provision</t>
  </si>
  <si>
    <t>34.00%</t>
  </si>
  <si>
    <t>State taxes (net of federal benefit)</t>
  </si>
  <si>
    <t>4.80%</t>
  </si>
  <si>
    <t>3.70%</t>
  </si>
  <si>
    <t>2.40%</t>
  </si>
  <si>
    <t>Warrant gains</t>
  </si>
  <si>
    <t>0.40%</t>
  </si>
  <si>
    <t>31.40%</t>
  </si>
  <si>
    <t>(11.10%)</t>
  </si>
  <si>
    <t>28.90%</t>
  </si>
  <si>
    <t>(71.80%)</t>
  </si>
  <si>
    <t>(26.30%)</t>
  </si>
  <si>
    <t>Change in federal tax rate</t>
  </si>
  <si>
    <t>(71.20%)</t>
  </si>
  <si>
    <t>6.20%</t>
  </si>
  <si>
    <t>1.50%</t>
  </si>
  <si>
    <t>0.60%</t>
  </si>
  <si>
    <t>Total Tax Rate</t>
  </si>
  <si>
    <t>3.10%</t>
  </si>
  <si>
    <t>(1.20%)</t>
  </si>
  <si>
    <t>(0.40%)</t>
  </si>
  <si>
    <t>TAXES AND NET OPERATING LOSS CARRYFORWARDS TAXES AND NET OPERATING LOSS CARRYFORWARDS (Narrative) (Details)</t>
  </si>
  <si>
    <t>Effective Income Tax Rate Reconciliation, Change in Enacted Tax Rate, Amount</t>
  </si>
  <si>
    <t>RETIREMENT PLAN - NARRATIVE (Details) - USD ($) $ in Millions</t>
  </si>
  <si>
    <t>Defined contribution plan, vesting period (in years)</t>
  </si>
  <si>
    <t>Defined contribution plan, vesting percentage after 3 years (as a percent)</t>
  </si>
  <si>
    <t>100.00%</t>
  </si>
  <si>
    <t>Defined contribution plan, employer matching contribution (as a percent)</t>
  </si>
  <si>
    <t>50.00%</t>
  </si>
  <si>
    <t>Defined contribution plan, percent of employees' gross pay (as a percent)</t>
  </si>
  <si>
    <t>3.00%</t>
  </si>
  <si>
    <t>Company matching contributions</t>
  </si>
  <si>
    <t>RELATED PARTY TRANSACTIONS - NARRATIVE (Details) - USD ($)</t>
  </si>
  <si>
    <t>Immediate Family Member of Management or Principal Owner | AR Logic</t>
  </si>
  <si>
    <t>Related Party Transaction [Line Items]</t>
  </si>
  <si>
    <t>Consulting fees</t>
  </si>
  <si>
    <t>Maximum</t>
  </si>
  <si>
    <t>OTHER COMMITMENTS AND CONTINGENCIES - FUTURE MINIMUM LEASE PAYMENTS (Details) $ in Thousands</t>
  </si>
  <si>
    <t>OTHER COMMITMENTS AND CONTINGENCIES - NARRATIVE (Details)</t>
  </si>
  <si>
    <t>Dec. 16, 2017USD ($)</t>
  </si>
  <si>
    <t>Nov. 07, 2017USD ($)</t>
  </si>
  <si>
    <t>Dec. 31, 2016USD ($)</t>
  </si>
  <si>
    <t>Dec. 31, 2015USD ($)</t>
  </si>
  <si>
    <t>Oct. 31, 2015USD ($)ft²</t>
  </si>
  <si>
    <t>Mar. 31, 2014USD ($)ft²</t>
  </si>
  <si>
    <t>Other Commitments [Line Items]</t>
  </si>
  <si>
    <t>Purchase commitments for inventories</t>
  </si>
  <si>
    <t>Purchase, NY</t>
  </si>
  <si>
    <t>Area of real estate property (in square feet) | ft²</t>
  </si>
  <si>
    <t>Monthly cost of office space</t>
  </si>
  <si>
    <t>Sophia, Bulgaria</t>
  </si>
  <si>
    <t>Mr. McCarthy</t>
  </si>
  <si>
    <t>Mr. Gershon</t>
  </si>
  <si>
    <t>STOCK OPTIONS - NARRATIVE (Details) - USD ($)</t>
  </si>
  <si>
    <t>Aug. 31, 2017</t>
  </si>
  <si>
    <t>Jul. 31, 2015</t>
  </si>
  <si>
    <t>Jul. 31, 2012</t>
  </si>
  <si>
    <t>Oct. 30, 2007</t>
  </si>
  <si>
    <t>Dec. 31, 2001</t>
  </si>
  <si>
    <t>Share-based Compensation Arrangement by Share-based Payment Award [Line Items]</t>
  </si>
  <si>
    <t>Option expiration period (in years)</t>
  </si>
  <si>
    <t>Option vesting period (in years)</t>
  </si>
  <si>
    <t>Aggregate intrinsic value of all stock options outstanding and expected to vest</t>
  </si>
  <si>
    <t>Aggregate intrinsic value of currently exercisable stock options</t>
  </si>
  <si>
    <t>Closing stock price for computation of intrinsic value (in dollars per share)</t>
  </si>
  <si>
    <t>Number of in-the-money options outstanding and exercisable</t>
  </si>
  <si>
    <t>Intrinsic value of options exercised</t>
  </si>
  <si>
    <t>Proceeds from stock options exercised</t>
  </si>
  <si>
    <t>Intrinsic value of options granted</t>
  </si>
  <si>
    <t>Fair value of option shares vested</t>
  </si>
  <si>
    <t>Shares issued in stock swaps</t>
  </si>
  <si>
    <t>Value of stock swaps, net</t>
  </si>
  <si>
    <t>Unrecognized stock-based compensation cost</t>
  </si>
  <si>
    <t>Unrecognized stock-based compensation cost, recognition period (in years)</t>
  </si>
  <si>
    <t>Shares received in stock swaps</t>
  </si>
  <si>
    <t>Stock Option</t>
  </si>
  <si>
    <t>2001 Executive and Employee Stock Option Plan</t>
  </si>
  <si>
    <t>Shares authorized under common stock option plans</t>
  </si>
  <si>
    <t>2003 Executive and Employee Stock Option Plan</t>
  </si>
  <si>
    <t>2012 Share Incentive Plan</t>
  </si>
  <si>
    <t>Remaining shares for issuance (in shares)</t>
  </si>
  <si>
    <t>2015 Executive and Employee Stock Option Plan</t>
  </si>
  <si>
    <t>2017 Executive and Employee Stock Option Plan</t>
  </si>
  <si>
    <t>STOCK OPTIONS - SUMMARY OF STOCK OPTIONS (Details) - $ / shares</t>
  </si>
  <si>
    <t>Share-based Compensation Arrangement by Share-based Payment Award, Options, Outstanding [Roll Forward]</t>
  </si>
  <si>
    <t>Outstanding, beginning of period (in shares)</t>
  </si>
  <si>
    <t>Granted (in shares)</t>
  </si>
  <si>
    <t>Exercised (in shares)</t>
  </si>
  <si>
    <t>Cancelled and forfeited (in shares)</t>
  </si>
  <si>
    <t>Outstanding, end of period (in shares)</t>
  </si>
  <si>
    <t>Exercisable, end of period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Cancelled and forfeited (in dollars per share)</t>
  </si>
  <si>
    <t>Outstanding, end of period (in dollars per share)</t>
  </si>
  <si>
    <t>Exercisable, end of period (in dollars per share)</t>
  </si>
  <si>
    <t>STOCK OPTIONS - SUMMARY OF NONVESTED STOCK OPTIONS (Details) - $ / shares</t>
  </si>
  <si>
    <t>Share-based Compensation Arrangement by Share-based Payment Award, Options, Nonvested, Number of Shares [Roll Forward]</t>
  </si>
  <si>
    <t>Number of Options Non-vested at beginning of period (in shares)</t>
  </si>
  <si>
    <t>Number of Options Non-vested, Granted (in shares)</t>
  </si>
  <si>
    <t>Number of Options Non-vested, Vested (in shares)</t>
  </si>
  <si>
    <t>Number of Options Non-vested, Forfeited (in shares)</t>
  </si>
  <si>
    <t>Number of Options Non-vested at end of period (in shares)</t>
  </si>
  <si>
    <t>Share-based Compensation Arrangement by Share-based Payment Award, Options, Nonvested, Weighted Average Grant Date Fair Value [Abstract]</t>
  </si>
  <si>
    <t>Weighted average grant date fair value, Non-vested Options at beginning of period (in dollars per share)</t>
  </si>
  <si>
    <t>Weighted average grant date fair value, Non-vested Options, Granted (in dollars per share)</t>
  </si>
  <si>
    <t>Weighted average grant date fair value, Non-vested Options, Vested (in dollars per share)</t>
  </si>
  <si>
    <t>Weighted average grant date fair value, Non-vested Options, Forfeited (in dollars per share)</t>
  </si>
  <si>
    <t>Weighted average grant date fair value, Non-vested Options at end of period (in dollars per share)</t>
  </si>
  <si>
    <t>STOCK OPTIONS STOCK OPTIONS - FAIR VALUE ASSUMPTIONS (Details) - $ / shares</t>
  </si>
  <si>
    <t>Option value (in dollars per share)</t>
  </si>
  <si>
    <t>Expected dividend yield (as a percent)</t>
  </si>
  <si>
    <t>Expected volatility - low (as a percent)</t>
  </si>
  <si>
    <t>62.10%</t>
  </si>
  <si>
    <t>49.50%</t>
  </si>
  <si>
    <t>53.00%</t>
  </si>
  <si>
    <t>Expected volatility - high (as a percent)</t>
  </si>
  <si>
    <t>68.00%</t>
  </si>
  <si>
    <t>50.30%</t>
  </si>
  <si>
    <t>54.00%</t>
  </si>
  <si>
    <t>6 years</t>
  </si>
  <si>
    <t>Minimum</t>
  </si>
  <si>
    <t>Risk-free rate (as a percent)</t>
  </si>
  <si>
    <t>0.20%</t>
  </si>
  <si>
    <t>1.90%</t>
  </si>
  <si>
    <t>1.80%</t>
  </si>
  <si>
    <t>1.60%</t>
  </si>
  <si>
    <t>STOCK OPTIONS - ALLOCATION OF STOCK COMPENSATION EXPENSE (Details) - USD ($)</t>
  </si>
  <si>
    <t>Allocated stock based compensation expense</t>
  </si>
  <si>
    <t>GEOGRAPHIC AND SEGMENT INFORMATION - REPORTABLE SEGMENT (Details) - USD ($) $ in Thousands</t>
  </si>
  <si>
    <t>Segment Reporting Information [Line Items]</t>
  </si>
  <si>
    <t>Income (loss) from operations</t>
  </si>
  <si>
    <t>Operating Segments | Core</t>
  </si>
  <si>
    <t>Operating Segments | OEM</t>
  </si>
  <si>
    <t>Operating Segments | Advanced Energy</t>
  </si>
  <si>
    <t>Corporate (Other)</t>
  </si>
  <si>
    <t>GEOGRAPHIC AND SEGMENT INFORMATION GEOGRAPHIC AND SEGMENT INFORMATION - PRODUCT LINE (Details) - USD ($) $ in Thousands</t>
  </si>
  <si>
    <t>Electrosurgical</t>
  </si>
  <si>
    <t>Cauteries</t>
  </si>
  <si>
    <t>Lighting</t>
  </si>
  <si>
    <t>GEOGRAPHIC AND SEGMENT INFORMATION GEOGRAPHIC AND SEGMENT INFORMATION - GEOGRAPHIC (Details) - USD ($) $ in Thousands</t>
  </si>
  <si>
    <t>Domestic</t>
  </si>
  <si>
    <t>International</t>
  </si>
  <si>
    <t>GEOGRAPHIC AND SEGMENT INFORMATION - NARRATIVE (Details)</t>
  </si>
  <si>
    <t>Dec. 31, 2017segmentproduct_line</t>
  </si>
  <si>
    <t>Dec. 31, 2016segment</t>
  </si>
  <si>
    <t>Number of reportable segments</t>
  </si>
  <si>
    <t>Number of operating segments</t>
  </si>
  <si>
    <t>Number of product lines | product_line</t>
  </si>
  <si>
    <t>Geographic concentration risk | Sales Revenue | International customers</t>
  </si>
  <si>
    <t>Concentration Risk [Line Items]</t>
  </si>
  <si>
    <t>14.80%</t>
  </si>
  <si>
    <t>12.50%</t>
  </si>
  <si>
    <t>16.90%</t>
  </si>
  <si>
    <t>SUPPLEMENTAL UNAUDITED QUARTERLY FINANCIAL INFORMATION (Details) - USD ($) $ / shares in Units, $ in Thousands</t>
  </si>
  <si>
    <t>Quarterly Financial Data [Abstract]</t>
  </si>
  <si>
    <t>Net loss attributable to common shareholde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9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3021170</v>
      </c>
    </row>
    <row r="15" spans="1:4">
      <c r="A15" s="4" t="s">
        <v>25</v>
      </c>
      <c r="D15" s="6" t="n">
        <v>70.9000000000000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49</v>
      </c>
      <c r="C3" s="7" t="n">
        <v>14456</v>
      </c>
    </row>
    <row r="4" spans="1:3">
      <c r="A4" s="4" t="s">
        <v>33</v>
      </c>
      <c r="B4" s="5" t="n">
        <v>719</v>
      </c>
      <c r="C4" s="5" t="n">
        <v>779</v>
      </c>
    </row>
    <row r="5" spans="1:3">
      <c r="A5" s="4" t="s">
        <v>34</v>
      </c>
      <c r="B5" s="5" t="n">
        <v>4857</v>
      </c>
      <c r="C5" s="5" t="n">
        <v>4733</v>
      </c>
    </row>
    <row r="6" spans="1:3">
      <c r="A6" s="4" t="s">
        <v>35</v>
      </c>
      <c r="B6" s="5" t="n">
        <v>6526</v>
      </c>
      <c r="C6" s="5" t="n">
        <v>6158</v>
      </c>
    </row>
    <row r="7" spans="1:3">
      <c r="A7" s="4" t="s">
        <v>36</v>
      </c>
      <c r="B7" s="5" t="n">
        <v>496</v>
      </c>
      <c r="C7" s="5" t="n">
        <v>413</v>
      </c>
    </row>
    <row r="8" spans="1:3">
      <c r="A8" s="4" t="s">
        <v>37</v>
      </c>
      <c r="B8" s="5" t="n">
        <v>22547</v>
      </c>
      <c r="C8" s="5" t="n">
        <v>26539</v>
      </c>
    </row>
    <row r="9" spans="1:3">
      <c r="A9" s="4" t="s">
        <v>38</v>
      </c>
      <c r="B9" s="5" t="n">
        <v>6408</v>
      </c>
      <c r="C9" s="5" t="n">
        <v>6449</v>
      </c>
    </row>
    <row r="10" spans="1:3">
      <c r="A10" s="4" t="s">
        <v>39</v>
      </c>
      <c r="B10" s="5" t="n">
        <v>1510</v>
      </c>
      <c r="C10" s="5" t="n">
        <v>1510</v>
      </c>
    </row>
    <row r="11" spans="1:3">
      <c r="A11" s="4" t="s">
        <v>40</v>
      </c>
      <c r="B11" s="5" t="n">
        <v>179</v>
      </c>
      <c r="C11" s="5" t="n">
        <v>215</v>
      </c>
    </row>
    <row r="12" spans="1:3">
      <c r="A12" s="4" t="s">
        <v>41</v>
      </c>
      <c r="B12" s="5" t="n">
        <v>185</v>
      </c>
      <c r="C12" s="5" t="n">
        <v>185</v>
      </c>
    </row>
    <row r="13" spans="1:3">
      <c r="A13" s="4" t="s">
        <v>42</v>
      </c>
      <c r="B13" s="5" t="n">
        <v>92</v>
      </c>
      <c r="C13" s="5" t="n">
        <v>109</v>
      </c>
    </row>
    <row r="14" spans="1:3">
      <c r="A14" s="4" t="s">
        <v>43</v>
      </c>
      <c r="B14" s="5" t="n">
        <v>67</v>
      </c>
      <c r="C14" s="5" t="n">
        <v>103</v>
      </c>
    </row>
    <row r="15" spans="1:3">
      <c r="A15" s="4" t="s">
        <v>44</v>
      </c>
      <c r="B15" s="5" t="n">
        <v>30988</v>
      </c>
      <c r="C15" s="5" t="n">
        <v>35110</v>
      </c>
    </row>
    <row r="16" spans="1:3">
      <c r="A16" s="3" t="s">
        <v>45</v>
      </c>
    </row>
    <row r="17" spans="1:3">
      <c r="A17" s="4" t="s">
        <v>46</v>
      </c>
      <c r="B17" s="5" t="n">
        <v>1583</v>
      </c>
      <c r="C17" s="5" t="n">
        <v>1606</v>
      </c>
    </row>
    <row r="18" spans="1:3">
      <c r="A18" s="4" t="s">
        <v>47</v>
      </c>
      <c r="B18" s="5" t="n">
        <v>1242</v>
      </c>
      <c r="C18" s="5" t="n">
        <v>0</v>
      </c>
    </row>
    <row r="19" spans="1:3">
      <c r="A19" s="4" t="s">
        <v>48</v>
      </c>
      <c r="B19" s="5" t="n">
        <v>447</v>
      </c>
      <c r="C19" s="5" t="n">
        <v>419</v>
      </c>
    </row>
    <row r="20" spans="1:3">
      <c r="A20" s="4" t="s">
        <v>49</v>
      </c>
      <c r="B20" s="5" t="n">
        <v>74</v>
      </c>
      <c r="C20" s="5" t="n">
        <v>404</v>
      </c>
    </row>
    <row r="21" spans="1:3">
      <c r="A21" s="4" t="s">
        <v>50</v>
      </c>
      <c r="B21" s="5" t="n">
        <v>239</v>
      </c>
      <c r="C21" s="5" t="n">
        <v>239</v>
      </c>
    </row>
    <row r="22" spans="1:3">
      <c r="A22" s="4" t="s">
        <v>51</v>
      </c>
      <c r="B22" s="5" t="n">
        <v>2388</v>
      </c>
      <c r="C22" s="5" t="n">
        <v>2604</v>
      </c>
    </row>
    <row r="23" spans="1:3">
      <c r="A23" s="4" t="s">
        <v>52</v>
      </c>
      <c r="B23" s="5" t="n">
        <v>5973</v>
      </c>
      <c r="C23" s="5" t="n">
        <v>5272</v>
      </c>
    </row>
    <row r="24" spans="1:3">
      <c r="A24" s="4" t="s">
        <v>53</v>
      </c>
      <c r="B24" s="5" t="n">
        <v>2455</v>
      </c>
      <c r="C24" s="5" t="n">
        <v>2694</v>
      </c>
    </row>
    <row r="25" spans="1:3">
      <c r="A25" s="4" t="s">
        <v>54</v>
      </c>
      <c r="B25" s="5" t="n">
        <v>140</v>
      </c>
      <c r="C25" s="5" t="n">
        <v>140</v>
      </c>
    </row>
    <row r="26" spans="1:3">
      <c r="A26" s="4" t="s">
        <v>55</v>
      </c>
      <c r="B26" s="5" t="n">
        <v>0</v>
      </c>
      <c r="C26" s="5" t="n">
        <v>14</v>
      </c>
    </row>
    <row r="27" spans="1:3">
      <c r="A27" s="4" t="s">
        <v>56</v>
      </c>
      <c r="B27" s="5" t="n">
        <v>368</v>
      </c>
      <c r="C27" s="5" t="n">
        <v>564</v>
      </c>
    </row>
    <row r="28" spans="1:3">
      <c r="A28" s="4" t="s">
        <v>57</v>
      </c>
      <c r="B28" s="5" t="n">
        <v>20</v>
      </c>
      <c r="C28" s="5" t="n">
        <v>203</v>
      </c>
    </row>
    <row r="29" spans="1:3">
      <c r="A29" s="4" t="s">
        <v>58</v>
      </c>
      <c r="B29" s="5" t="n">
        <v>8956</v>
      </c>
      <c r="C29" s="5" t="n">
        <v>8887</v>
      </c>
    </row>
    <row r="30" spans="1:3">
      <c r="A30" s="4" t="s">
        <v>59</v>
      </c>
      <c r="B30" s="4" t="s">
        <v>60</v>
      </c>
      <c r="C30" s="4" t="s">
        <v>60</v>
      </c>
    </row>
    <row r="31" spans="1:3">
      <c r="A31" s="3" t="s">
        <v>61</v>
      </c>
    </row>
    <row r="32" spans="1:3">
      <c r="A32" s="4" t="s">
        <v>62</v>
      </c>
      <c r="B32" s="5" t="n">
        <v>0</v>
      </c>
      <c r="C32" s="5" t="n">
        <v>1</v>
      </c>
    </row>
    <row r="33" spans="1:3">
      <c r="A33" s="4" t="s">
        <v>63</v>
      </c>
      <c r="B33" s="5" t="n">
        <v>33</v>
      </c>
      <c r="C33" s="5" t="n">
        <v>31</v>
      </c>
    </row>
    <row r="34" spans="1:3">
      <c r="A34" s="4" t="s">
        <v>64</v>
      </c>
      <c r="B34" s="5" t="n">
        <v>50495</v>
      </c>
      <c r="C34" s="5" t="n">
        <v>49625</v>
      </c>
    </row>
    <row r="35" spans="1:3">
      <c r="A35" s="4" t="s">
        <v>65</v>
      </c>
      <c r="B35" s="5" t="n">
        <v>-28496</v>
      </c>
      <c r="C35" s="5" t="n">
        <v>-23434</v>
      </c>
    </row>
    <row r="36" spans="1:3">
      <c r="A36" s="4" t="s">
        <v>66</v>
      </c>
      <c r="B36" s="5" t="n">
        <v>22032</v>
      </c>
      <c r="C36" s="5" t="n">
        <v>26223</v>
      </c>
    </row>
    <row r="37" spans="1:3">
      <c r="A37" s="4" t="s">
        <v>67</v>
      </c>
      <c r="B37" s="7" t="n">
        <v>30988</v>
      </c>
      <c r="C37" s="7" t="n">
        <v>35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5" t="n">
        <v>10000000</v>
      </c>
    </row>
    <row r="4" spans="1:3">
      <c r="A4" s="4" t="s">
        <v>71</v>
      </c>
      <c r="B4" s="8" t="n">
        <v>0.001</v>
      </c>
      <c r="C4" s="8" t="n">
        <v>0.001</v>
      </c>
    </row>
    <row r="5" spans="1:3">
      <c r="A5" s="4" t="s">
        <v>72</v>
      </c>
      <c r="B5" s="5" t="n">
        <v>75000000</v>
      </c>
      <c r="C5" s="5" t="n">
        <v>40000000</v>
      </c>
    </row>
    <row r="6" spans="1:3">
      <c r="A6" s="4" t="s">
        <v>73</v>
      </c>
      <c r="B6" s="5" t="n">
        <v>33021170</v>
      </c>
      <c r="C6" s="5" t="n">
        <v>31002832</v>
      </c>
    </row>
    <row r="7" spans="1:3">
      <c r="A7" s="4" t="s">
        <v>74</v>
      </c>
      <c r="B7" s="5" t="n">
        <v>32878091</v>
      </c>
      <c r="C7" s="5" t="n">
        <v>30859753</v>
      </c>
    </row>
    <row r="8" spans="1:3">
      <c r="A8" s="4" t="s">
        <v>75</v>
      </c>
    </row>
    <row r="9" spans="1:3">
      <c r="A9" s="3" t="s">
        <v>69</v>
      </c>
    </row>
    <row r="10" spans="1:3">
      <c r="A10" s="4" t="s">
        <v>76</v>
      </c>
      <c r="B10" s="8" t="n">
        <v>0.001</v>
      </c>
      <c r="C10" s="8" t="n">
        <v>0.001</v>
      </c>
    </row>
    <row r="11" spans="1:3">
      <c r="A11" s="4" t="s">
        <v>70</v>
      </c>
      <c r="B11" s="5" t="n">
        <v>3588139</v>
      </c>
      <c r="C11" s="5" t="n">
        <v>3588139</v>
      </c>
    </row>
    <row r="12" spans="1:3">
      <c r="A12" s="4" t="s">
        <v>77</v>
      </c>
      <c r="B12" s="5" t="n">
        <v>0</v>
      </c>
      <c r="C12" s="5" t="n">
        <v>975639</v>
      </c>
    </row>
    <row r="13" spans="1:3">
      <c r="A13" s="4" t="s">
        <v>78</v>
      </c>
      <c r="B13" s="5" t="n">
        <v>0</v>
      </c>
      <c r="C13" s="5" t="n">
        <v>975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80</v>
      </c>
    </row>
    <row r="3" spans="1:4">
      <c r="A3" s="3" t="s">
        <v>314</v>
      </c>
    </row>
    <row r="4" spans="1:4">
      <c r="A4" s="4" t="s">
        <v>315</v>
      </c>
      <c r="B4" s="4" t="s">
        <v>316</v>
      </c>
    </row>
    <row r="5" spans="1:4">
      <c r="A5" s="4" t="s">
        <v>317</v>
      </c>
      <c r="B5" s="4" t="s">
        <v>318</v>
      </c>
    </row>
    <row r="6" spans="1:4">
      <c r="A6" s="4" t="s">
        <v>319</v>
      </c>
      <c r="B6" s="7" t="n">
        <v>500</v>
      </c>
      <c r="C6" s="7" t="n">
        <v>600</v>
      </c>
      <c r="D6" s="7" t="n">
        <v>300</v>
      </c>
    </row>
    <row r="7" spans="1:4">
      <c r="A7" s="4" t="s">
        <v>320</v>
      </c>
      <c r="B7" s="5" t="n">
        <v>204</v>
      </c>
      <c r="C7" s="5" t="n">
        <v>118</v>
      </c>
    </row>
    <row r="8" spans="1:4">
      <c r="A8" s="3" t="s">
        <v>321</v>
      </c>
    </row>
    <row r="9" spans="1:4">
      <c r="A9" s="4" t="s">
        <v>322</v>
      </c>
      <c r="B9" s="5" t="n">
        <v>500</v>
      </c>
      <c r="C9" s="5" t="n">
        <v>200</v>
      </c>
      <c r="D9" s="5" t="n">
        <v>200</v>
      </c>
    </row>
    <row r="10" spans="1:4">
      <c r="A10" s="4" t="s">
        <v>39</v>
      </c>
      <c r="B10" s="5" t="n">
        <v>1510</v>
      </c>
      <c r="C10" s="5" t="n">
        <v>1510</v>
      </c>
    </row>
    <row r="11" spans="1:4">
      <c r="A11" s="4" t="s">
        <v>323</v>
      </c>
      <c r="B11" s="5" t="n">
        <v>200</v>
      </c>
      <c r="C11" s="5" t="n">
        <v>200</v>
      </c>
      <c r="D11" s="5" t="n">
        <v>100</v>
      </c>
    </row>
    <row r="12" spans="1:4">
      <c r="A12" s="4" t="s">
        <v>324</v>
      </c>
      <c r="B12" s="5" t="n">
        <v>600</v>
      </c>
      <c r="C12" s="5" t="n">
        <v>700</v>
      </c>
      <c r="D12" s="5" t="n">
        <v>500</v>
      </c>
    </row>
    <row r="13" spans="1:4">
      <c r="A13" s="4" t="s">
        <v>325</v>
      </c>
      <c r="B13" s="7" t="n">
        <v>2455</v>
      </c>
      <c r="C13" s="7" t="n">
        <v>2618</v>
      </c>
      <c r="D13" s="7" t="n">
        <v>2160</v>
      </c>
    </row>
    <row r="14" spans="1:4">
      <c r="A14" s="4" t="s">
        <v>326</v>
      </c>
    </row>
    <row r="15" spans="1:4">
      <c r="A15" s="3" t="s">
        <v>321</v>
      </c>
    </row>
    <row r="16" spans="1:4">
      <c r="A16" s="4" t="s">
        <v>327</v>
      </c>
      <c r="B16" s="4" t="s">
        <v>328</v>
      </c>
    </row>
    <row r="17" spans="1:4">
      <c r="A17" s="4" t="s">
        <v>329</v>
      </c>
    </row>
    <row r="18" spans="1:4">
      <c r="A18" s="3" t="s">
        <v>321</v>
      </c>
    </row>
    <row r="19" spans="1:4">
      <c r="A19" s="4" t="s">
        <v>330</v>
      </c>
      <c r="B19" s="4" t="s">
        <v>331</v>
      </c>
      <c r="C19" s="4" t="s">
        <v>332</v>
      </c>
    </row>
    <row r="20" spans="1:4">
      <c r="A20" s="4" t="s">
        <v>333</v>
      </c>
    </row>
    <row r="21" spans="1:4">
      <c r="A21" s="3" t="s">
        <v>321</v>
      </c>
    </row>
    <row r="22" spans="1:4">
      <c r="A22" s="4" t="s">
        <v>330</v>
      </c>
      <c r="B22" s="4" t="s">
        <v>334</v>
      </c>
      <c r="C22" s="4" t="s">
        <v>335</v>
      </c>
      <c r="D22" s="4" t="s">
        <v>336</v>
      </c>
    </row>
    <row r="23" spans="1:4">
      <c r="A23" s="4" t="s">
        <v>337</v>
      </c>
    </row>
    <row r="24" spans="1:4">
      <c r="A24" s="3" t="s">
        <v>321</v>
      </c>
    </row>
    <row r="25" spans="1:4">
      <c r="A25" s="4" t="s">
        <v>330</v>
      </c>
      <c r="B25" s="4" t="s">
        <v>338</v>
      </c>
      <c r="C25" s="4" t="s">
        <v>339</v>
      </c>
      <c r="D25" s="4" t="s">
        <v>340</v>
      </c>
    </row>
    <row r="26" spans="1:4">
      <c r="A26" s="4" t="s">
        <v>341</v>
      </c>
    </row>
    <row r="27" spans="1:4">
      <c r="A27" s="3" t="s">
        <v>321</v>
      </c>
    </row>
    <row r="28" spans="1:4">
      <c r="A28" s="4" t="s">
        <v>330</v>
      </c>
      <c r="B28" s="4" t="s">
        <v>342</v>
      </c>
      <c r="C28" s="4" t="s">
        <v>343</v>
      </c>
      <c r="D28" s="4" t="s">
        <v>3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38883</v>
      </c>
      <c r="C4" s="7" t="n">
        <v>36627</v>
      </c>
      <c r="D4" s="7" t="n">
        <v>29520</v>
      </c>
    </row>
    <row r="5" spans="1:4">
      <c r="A5" s="4" t="s">
        <v>83</v>
      </c>
      <c r="B5" s="5" t="n">
        <v>19122</v>
      </c>
      <c r="C5" s="5" t="n">
        <v>18712</v>
      </c>
      <c r="D5" s="5" t="n">
        <v>16963</v>
      </c>
    </row>
    <row r="6" spans="1:4">
      <c r="A6" s="4" t="s">
        <v>84</v>
      </c>
      <c r="B6" s="5" t="n">
        <v>19761</v>
      </c>
      <c r="C6" s="5" t="n">
        <v>17915</v>
      </c>
      <c r="D6" s="5" t="n">
        <v>12557</v>
      </c>
    </row>
    <row r="7" spans="1:4">
      <c r="A7" s="3" t="s">
        <v>85</v>
      </c>
    </row>
    <row r="8" spans="1:4">
      <c r="A8" s="4" t="s">
        <v>86</v>
      </c>
      <c r="B8" s="5" t="n">
        <v>2455</v>
      </c>
      <c r="C8" s="5" t="n">
        <v>2618</v>
      </c>
      <c r="D8" s="5" t="n">
        <v>2160</v>
      </c>
    </row>
    <row r="9" spans="1:4">
      <c r="A9" s="4" t="s">
        <v>87</v>
      </c>
      <c r="B9" s="5" t="n">
        <v>1771</v>
      </c>
      <c r="C9" s="5" t="n">
        <v>1486</v>
      </c>
      <c r="D9" s="5" t="n">
        <v>1484</v>
      </c>
    </row>
    <row r="10" spans="1:4">
      <c r="A10" s="4" t="s">
        <v>88</v>
      </c>
      <c r="B10" s="5" t="n">
        <v>7906</v>
      </c>
      <c r="C10" s="5" t="n">
        <v>9038</v>
      </c>
      <c r="D10" s="5" t="n">
        <v>7482</v>
      </c>
    </row>
    <row r="11" spans="1:4">
      <c r="A11" s="4" t="s">
        <v>89</v>
      </c>
      <c r="B11" s="5" t="n">
        <v>11370</v>
      </c>
      <c r="C11" s="5" t="n">
        <v>8565</v>
      </c>
      <c r="D11" s="5" t="n">
        <v>8417</v>
      </c>
    </row>
    <row r="12" spans="1:4">
      <c r="A12" s="4" t="s">
        <v>90</v>
      </c>
      <c r="B12" s="5" t="n">
        <v>1524</v>
      </c>
      <c r="C12" s="5" t="n">
        <v>0</v>
      </c>
      <c r="D12" s="5" t="n">
        <v>0</v>
      </c>
    </row>
    <row r="13" spans="1:4">
      <c r="A13" s="4" t="s">
        <v>91</v>
      </c>
      <c r="B13" s="5" t="n">
        <v>25026</v>
      </c>
      <c r="C13" s="5" t="n">
        <v>21707</v>
      </c>
      <c r="D13" s="5" t="n">
        <v>19543</v>
      </c>
    </row>
    <row r="14" spans="1:4">
      <c r="A14" s="4" t="s">
        <v>92</v>
      </c>
      <c r="B14" s="5" t="n">
        <v>-5265</v>
      </c>
      <c r="C14" s="5" t="n">
        <v>-3792</v>
      </c>
      <c r="D14" s="5" t="n">
        <v>-6986</v>
      </c>
    </row>
    <row r="15" spans="1:4">
      <c r="A15" s="4" t="s">
        <v>93</v>
      </c>
      <c r="B15" s="5" t="n">
        <v>-136</v>
      </c>
      <c r="C15" s="5" t="n">
        <v>-158</v>
      </c>
      <c r="D15" s="5" t="n">
        <v>-158</v>
      </c>
    </row>
    <row r="16" spans="1:4">
      <c r="A16" s="4" t="s">
        <v>94</v>
      </c>
      <c r="B16" s="5" t="n">
        <v>183</v>
      </c>
      <c r="C16" s="5" t="n">
        <v>64</v>
      </c>
      <c r="D16" s="5" t="n">
        <v>1799</v>
      </c>
    </row>
    <row r="17" spans="1:4">
      <c r="A17" s="4" t="s">
        <v>95</v>
      </c>
      <c r="B17" s="5" t="n">
        <v>47</v>
      </c>
      <c r="C17" s="5" t="n">
        <v>-94</v>
      </c>
      <c r="D17" s="5" t="n">
        <v>1641</v>
      </c>
    </row>
    <row r="18" spans="1:4">
      <c r="A18" s="4" t="s">
        <v>96</v>
      </c>
      <c r="B18" s="5" t="n">
        <v>-5218</v>
      </c>
      <c r="C18" s="5" t="n">
        <v>-3886</v>
      </c>
      <c r="D18" s="5" t="n">
        <v>-5345</v>
      </c>
    </row>
    <row r="19" spans="1:4">
      <c r="A19" s="4" t="s">
        <v>97</v>
      </c>
      <c r="B19" s="5" t="n">
        <v>-156</v>
      </c>
      <c r="C19" s="5" t="n">
        <v>64</v>
      </c>
      <c r="D19" s="5" t="n">
        <v>25</v>
      </c>
    </row>
    <row r="20" spans="1:4">
      <c r="A20" s="4" t="s">
        <v>98</v>
      </c>
      <c r="B20" s="5" t="n">
        <v>-5062</v>
      </c>
      <c r="C20" s="5" t="n">
        <v>-3950</v>
      </c>
      <c r="D20" s="5" t="n">
        <v>-5370</v>
      </c>
    </row>
    <row r="21" spans="1:4">
      <c r="A21" s="4" t="s">
        <v>99</v>
      </c>
      <c r="B21" s="5" t="n">
        <v>0</v>
      </c>
      <c r="C21" s="5" t="n">
        <v>0</v>
      </c>
      <c r="D21" s="5" t="n">
        <v>-222</v>
      </c>
    </row>
    <row r="22" spans="1:4">
      <c r="A22" s="4" t="s">
        <v>100</v>
      </c>
      <c r="B22" s="5" t="n">
        <v>0</v>
      </c>
      <c r="C22" s="5" t="n">
        <v>0</v>
      </c>
      <c r="D22" s="5" t="n">
        <v>13956</v>
      </c>
    </row>
    <row r="23" spans="1:4">
      <c r="A23" s="4" t="s">
        <v>101</v>
      </c>
      <c r="B23" s="7" t="n">
        <v>-5062</v>
      </c>
      <c r="C23" s="7" t="n">
        <v>-3950</v>
      </c>
      <c r="D23" s="7" t="n">
        <v>8364</v>
      </c>
    </row>
    <row r="24" spans="1:4">
      <c r="A24" s="3" t="s">
        <v>102</v>
      </c>
    </row>
    <row r="25" spans="1:4">
      <c r="A25" s="4" t="s">
        <v>103</v>
      </c>
      <c r="B25" s="9" t="n">
        <v>-0.16</v>
      </c>
      <c r="C25" s="9" t="n">
        <v>-0.14</v>
      </c>
      <c r="D25" s="9" t="n">
        <v>0.34</v>
      </c>
    </row>
    <row r="26" spans="1:4">
      <c r="A26" s="4" t="s">
        <v>104</v>
      </c>
      <c r="B26" s="9" t="n">
        <v>-0.17</v>
      </c>
      <c r="C26" s="9" t="n">
        <v>-0.15</v>
      </c>
      <c r="D26" s="9" t="n">
        <v>0.24</v>
      </c>
    </row>
    <row r="27" spans="1:4">
      <c r="A27" s="4" t="s">
        <v>105</v>
      </c>
      <c r="B27" s="5" t="n">
        <v>31420</v>
      </c>
      <c r="C27" s="5" t="n">
        <v>27433</v>
      </c>
      <c r="D27" s="5" t="n">
        <v>24333</v>
      </c>
    </row>
    <row r="28" spans="1:4">
      <c r="A28" s="4" t="s">
        <v>106</v>
      </c>
      <c r="B28" s="5" t="n">
        <v>31427</v>
      </c>
      <c r="C28" s="5" t="n">
        <v>27449</v>
      </c>
      <c r="D28" s="5" t="n">
        <v>27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168</v>
      </c>
    </row>
    <row r="3" spans="1:3">
      <c r="A3" s="4" t="s">
        <v>346</v>
      </c>
      <c r="B3" s="7" t="n">
        <v>5163</v>
      </c>
      <c r="C3" s="7" t="n">
        <v>4521</v>
      </c>
    </row>
    <row r="4" spans="1:3">
      <c r="A4" s="4" t="s">
        <v>347</v>
      </c>
      <c r="B4" s="5" t="n">
        <v>3276</v>
      </c>
      <c r="C4" s="5" t="n">
        <v>3048</v>
      </c>
    </row>
    <row r="5" spans="1:3">
      <c r="A5" s="4" t="s">
        <v>348</v>
      </c>
      <c r="B5" s="5" t="n">
        <v>8439</v>
      </c>
      <c r="C5" s="5" t="n">
        <v>7569</v>
      </c>
    </row>
    <row r="6" spans="1:3">
      <c r="A6" s="4" t="s">
        <v>349</v>
      </c>
      <c r="B6" s="5" t="n">
        <v>-1913</v>
      </c>
      <c r="C6" s="5" t="n">
        <v>-1411</v>
      </c>
    </row>
    <row r="7" spans="1:3">
      <c r="A7" s="4" t="s">
        <v>35</v>
      </c>
      <c r="B7" s="7" t="n">
        <v>6526</v>
      </c>
      <c r="C7" s="7" t="n">
        <v>61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8</v>
      </c>
      <c r="B11" s="4" t="s">
        <v>359</v>
      </c>
    </row>
    <row r="12" spans="1:2">
      <c r="A12" s="4" t="s">
        <v>360</v>
      </c>
    </row>
    <row r="13" spans="1:2">
      <c r="A13" s="3" t="s">
        <v>352</v>
      </c>
    </row>
    <row r="14" spans="1:2">
      <c r="A14" s="4" t="s">
        <v>358</v>
      </c>
      <c r="B14" s="4" t="s">
        <v>361</v>
      </c>
    </row>
    <row r="15" spans="1:2">
      <c r="A15" s="4" t="s">
        <v>362</v>
      </c>
    </row>
    <row r="16" spans="1:2">
      <c r="A16" s="3" t="s">
        <v>352</v>
      </c>
    </row>
    <row r="17" spans="1:2">
      <c r="A17" s="4" t="s">
        <v>358</v>
      </c>
      <c r="B17" s="4" t="s">
        <v>363</v>
      </c>
    </row>
    <row r="18" spans="1:2">
      <c r="A18" s="4" t="s">
        <v>364</v>
      </c>
    </row>
    <row r="19" spans="1:2">
      <c r="A19" s="3" t="s">
        <v>352</v>
      </c>
    </row>
    <row r="20" spans="1:2">
      <c r="A20" s="4" t="s">
        <v>358</v>
      </c>
      <c r="B20" s="4" t="s">
        <v>365</v>
      </c>
    </row>
    <row r="21" spans="1:2">
      <c r="A21" s="4" t="s">
        <v>366</v>
      </c>
    </row>
    <row r="22" spans="1:2">
      <c r="A22" s="3" t="s">
        <v>352</v>
      </c>
    </row>
    <row r="23" spans="1:2">
      <c r="A23" s="4" t="s">
        <v>358</v>
      </c>
      <c r="B23" s="4" t="s">
        <v>367</v>
      </c>
    </row>
    <row r="24" spans="1:2">
      <c r="A24" s="4" t="s">
        <v>368</v>
      </c>
    </row>
    <row r="25" spans="1:2">
      <c r="A25" s="3" t="s">
        <v>352</v>
      </c>
    </row>
    <row r="26" spans="1:2">
      <c r="A26" s="4" t="s">
        <v>358</v>
      </c>
      <c r="B26" s="4" t="s">
        <v>354</v>
      </c>
    </row>
    <row r="27" spans="1:2">
      <c r="A27" s="4" t="s">
        <v>369</v>
      </c>
    </row>
    <row r="28" spans="1:2">
      <c r="A28" s="3" t="s">
        <v>352</v>
      </c>
    </row>
    <row r="29" spans="1:2">
      <c r="A29" s="4" t="s">
        <v>358</v>
      </c>
      <c r="B29"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70</v>
      </c>
      <c r="B1" s="2" t="s">
        <v>371</v>
      </c>
      <c r="C1" s="2" t="s">
        <v>2</v>
      </c>
      <c r="D1" s="2" t="s">
        <v>30</v>
      </c>
    </row>
    <row r="2" spans="1:4">
      <c r="A2" s="3" t="s">
        <v>372</v>
      </c>
    </row>
    <row r="3" spans="1:4">
      <c r="A3" s="4" t="s">
        <v>373</v>
      </c>
      <c r="C3" s="4" t="s">
        <v>365</v>
      </c>
    </row>
    <row r="4" spans="1:4">
      <c r="A4" s="3" t="s">
        <v>374</v>
      </c>
    </row>
    <row r="5" spans="1:4">
      <c r="A5" s="4" t="s">
        <v>41</v>
      </c>
      <c r="C5" s="7" t="n">
        <v>185000</v>
      </c>
      <c r="D5" s="7" t="n">
        <v>185000</v>
      </c>
    </row>
    <row r="6" spans="1:4">
      <c r="A6" s="4" t="s">
        <v>375</v>
      </c>
    </row>
    <row r="7" spans="1:4">
      <c r="A7" s="3" t="s">
        <v>372</v>
      </c>
    </row>
    <row r="8" spans="1:4">
      <c r="A8" s="4" t="s">
        <v>376</v>
      </c>
      <c r="B8" s="7" t="n">
        <v>559000</v>
      </c>
    </row>
    <row r="9" spans="1:4">
      <c r="A9" s="4" t="s">
        <v>377</v>
      </c>
      <c r="B9" s="5" t="n">
        <v>419000</v>
      </c>
    </row>
    <row r="10" spans="1:4">
      <c r="A10" s="4" t="s">
        <v>378</v>
      </c>
      <c r="B10" s="5" t="n">
        <v>140000</v>
      </c>
    </row>
    <row r="11" spans="1:4">
      <c r="A11" s="3" t="s">
        <v>374</v>
      </c>
    </row>
    <row r="12" spans="1:4">
      <c r="A12" s="4" t="s">
        <v>32</v>
      </c>
      <c r="B12" s="5" t="n">
        <v>59000</v>
      </c>
    </row>
    <row r="13" spans="1:4">
      <c r="A13" s="4" t="s">
        <v>35</v>
      </c>
      <c r="B13" s="5" t="n">
        <v>285000</v>
      </c>
    </row>
    <row r="14" spans="1:4">
      <c r="A14" s="4" t="s">
        <v>36</v>
      </c>
      <c r="B14" s="5" t="n">
        <v>1000</v>
      </c>
    </row>
    <row r="15" spans="1:4">
      <c r="A15" s="4" t="s">
        <v>38</v>
      </c>
      <c r="B15" s="5" t="n">
        <v>167000</v>
      </c>
    </row>
    <row r="16" spans="1:4">
      <c r="A16" s="4" t="s">
        <v>41</v>
      </c>
      <c r="B16" s="5" t="n">
        <v>185000</v>
      </c>
    </row>
    <row r="17" spans="1:4">
      <c r="A17" s="4" t="s">
        <v>379</v>
      </c>
      <c r="B17" s="5" t="n">
        <v>25000</v>
      </c>
    </row>
    <row r="18" spans="1:4">
      <c r="A18" s="4" t="s">
        <v>380</v>
      </c>
      <c r="B18" s="5" t="n">
        <v>8000</v>
      </c>
    </row>
    <row r="19" spans="1:4">
      <c r="A19" s="4" t="s">
        <v>46</v>
      </c>
      <c r="B19" s="5" t="n">
        <v>-150000</v>
      </c>
    </row>
    <row r="20" spans="1:4">
      <c r="A20" s="4" t="s">
        <v>51</v>
      </c>
      <c r="B20" s="5" t="n">
        <v>-21000</v>
      </c>
    </row>
    <row r="21" spans="1:4">
      <c r="A21" s="4" t="s">
        <v>376</v>
      </c>
      <c r="B21" s="7" t="n">
        <v>559000</v>
      </c>
    </row>
    <row r="22" spans="1:4">
      <c r="A22" s="4" t="s">
        <v>381</v>
      </c>
    </row>
    <row r="23" spans="1:4">
      <c r="A23" s="3" t="s">
        <v>372</v>
      </c>
    </row>
    <row r="24" spans="1:4">
      <c r="A24" s="4" t="s">
        <v>382</v>
      </c>
      <c r="B24" s="4" t="s">
        <v>354</v>
      </c>
    </row>
    <row r="25" spans="1:4">
      <c r="A25" s="4" t="s">
        <v>383</v>
      </c>
      <c r="B25" s="7" t="n">
        <v>141250</v>
      </c>
    </row>
    <row r="26" spans="1:4">
      <c r="A26" s="4" t="s">
        <v>384</v>
      </c>
      <c r="B26" s="4" t="s">
        <v>385</v>
      </c>
    </row>
    <row r="27" spans="1:4">
      <c r="A27" s="4" t="s">
        <v>373</v>
      </c>
      <c r="B27" s="4" t="s">
        <v>354</v>
      </c>
    </row>
    <row r="28" spans="1:4">
      <c r="A28" s="4" t="s">
        <v>386</v>
      </c>
    </row>
    <row r="29" spans="1:4">
      <c r="A29" s="3" t="s">
        <v>372</v>
      </c>
    </row>
    <row r="30" spans="1:4">
      <c r="A30" s="4" t="s">
        <v>387</v>
      </c>
      <c r="B30" s="5" t="n">
        <v>2259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30</v>
      </c>
    </row>
    <row r="2" spans="1:3">
      <c r="A2" s="3" t="s">
        <v>176</v>
      </c>
    </row>
    <row r="3" spans="1:3">
      <c r="A3" s="4" t="s">
        <v>269</v>
      </c>
      <c r="B3" s="7" t="n">
        <v>5061</v>
      </c>
      <c r="C3" s="7" t="n">
        <v>4851</v>
      </c>
    </row>
    <row r="4" spans="1:3">
      <c r="A4" s="4" t="s">
        <v>389</v>
      </c>
      <c r="B4" s="5" t="n">
        <v>-204</v>
      </c>
      <c r="C4" s="5" t="n">
        <v>-118</v>
      </c>
    </row>
    <row r="5" spans="1:3">
      <c r="A5" s="4" t="s">
        <v>390</v>
      </c>
      <c r="B5" s="7" t="n">
        <v>4857</v>
      </c>
      <c r="C5" s="7" t="n">
        <v>4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1</v>
      </c>
      <c r="B1" s="2" t="s">
        <v>1</v>
      </c>
    </row>
    <row r="2" spans="1:4">
      <c r="B2" s="2" t="s">
        <v>2</v>
      </c>
      <c r="C2" s="2" t="s">
        <v>30</v>
      </c>
      <c r="D2" s="2" t="s">
        <v>80</v>
      </c>
    </row>
    <row r="3" spans="1:4">
      <c r="A3" s="3" t="s">
        <v>352</v>
      </c>
    </row>
    <row r="4" spans="1:4">
      <c r="A4" s="4" t="s">
        <v>392</v>
      </c>
      <c r="B4" s="7" t="n">
        <v>13119</v>
      </c>
      <c r="C4" s="7" t="n">
        <v>13718</v>
      </c>
    </row>
    <row r="5" spans="1:4">
      <c r="A5" s="4" t="s">
        <v>393</v>
      </c>
      <c r="B5" s="5" t="n">
        <v>-6711</v>
      </c>
      <c r="C5" s="5" t="n">
        <v>-7269</v>
      </c>
    </row>
    <row r="6" spans="1:4">
      <c r="A6" s="4" t="s">
        <v>394</v>
      </c>
      <c r="B6" s="5" t="n">
        <v>6408</v>
      </c>
      <c r="C6" s="5" t="n">
        <v>6449</v>
      </c>
    </row>
    <row r="7" spans="1:4">
      <c r="A7" s="4" t="s">
        <v>395</v>
      </c>
      <c r="B7" s="5" t="n">
        <v>600</v>
      </c>
      <c r="C7" s="5" t="n">
        <v>600</v>
      </c>
      <c r="D7" s="7" t="n">
        <v>700</v>
      </c>
    </row>
    <row r="8" spans="1:4">
      <c r="A8" s="4" t="s">
        <v>396</v>
      </c>
    </row>
    <row r="9" spans="1:4">
      <c r="A9" s="3" t="s">
        <v>352</v>
      </c>
    </row>
    <row r="10" spans="1:4">
      <c r="A10" s="4" t="s">
        <v>392</v>
      </c>
      <c r="B10" s="5" t="n">
        <v>1600</v>
      </c>
      <c r="C10" s="5" t="n">
        <v>1600</v>
      </c>
    </row>
    <row r="11" spans="1:4">
      <c r="A11" s="4" t="s">
        <v>397</v>
      </c>
    </row>
    <row r="12" spans="1:4">
      <c r="A12" s="3" t="s">
        <v>352</v>
      </c>
    </row>
    <row r="13" spans="1:4">
      <c r="A13" s="4" t="s">
        <v>392</v>
      </c>
      <c r="B13" s="5" t="n">
        <v>3231</v>
      </c>
      <c r="C13" s="5" t="n">
        <v>3775</v>
      </c>
    </row>
    <row r="14" spans="1:4">
      <c r="A14" s="4" t="s">
        <v>362</v>
      </c>
    </row>
    <row r="15" spans="1:4">
      <c r="A15" s="3" t="s">
        <v>352</v>
      </c>
    </row>
    <row r="16" spans="1:4">
      <c r="A16" s="4" t="s">
        <v>392</v>
      </c>
      <c r="B16" s="5" t="n">
        <v>4512</v>
      </c>
      <c r="C16" s="5" t="n">
        <v>4237</v>
      </c>
    </row>
    <row r="17" spans="1:4">
      <c r="A17" s="4" t="s">
        <v>398</v>
      </c>
    </row>
    <row r="18" spans="1:4">
      <c r="A18" s="3" t="s">
        <v>352</v>
      </c>
    </row>
    <row r="19" spans="1:4">
      <c r="A19" s="4" t="s">
        <v>392</v>
      </c>
      <c r="B19" s="5" t="n">
        <v>1947</v>
      </c>
      <c r="C19" s="5" t="n">
        <v>2194</v>
      </c>
    </row>
    <row r="20" spans="1:4">
      <c r="A20" s="4" t="s">
        <v>399</v>
      </c>
    </row>
    <row r="21" spans="1:4">
      <c r="A21" s="3" t="s">
        <v>352</v>
      </c>
    </row>
    <row r="22" spans="1:4">
      <c r="A22" s="4" t="s">
        <v>392</v>
      </c>
      <c r="B22" s="5" t="n">
        <v>0</v>
      </c>
      <c r="C22" s="5" t="n">
        <v>12</v>
      </c>
    </row>
    <row r="23" spans="1:4">
      <c r="A23" s="4" t="s">
        <v>400</v>
      </c>
    </row>
    <row r="24" spans="1:4">
      <c r="A24" s="3" t="s">
        <v>352</v>
      </c>
    </row>
    <row r="25" spans="1:4">
      <c r="A25" s="4" t="s">
        <v>392</v>
      </c>
      <c r="B25" s="7" t="n">
        <v>1829</v>
      </c>
      <c r="C25" s="7" t="n">
        <v>1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1</v>
      </c>
      <c r="B1" s="2" t="s">
        <v>1</v>
      </c>
    </row>
    <row r="2" spans="1:4">
      <c r="B2" s="2" t="s">
        <v>2</v>
      </c>
      <c r="C2" s="2" t="s">
        <v>30</v>
      </c>
      <c r="D2" s="2" t="s">
        <v>80</v>
      </c>
    </row>
    <row r="3" spans="1:4">
      <c r="A3" s="3" t="s">
        <v>402</v>
      </c>
    </row>
    <row r="4" spans="1:4">
      <c r="A4" s="4" t="s">
        <v>403</v>
      </c>
      <c r="B4" s="7" t="n">
        <v>179</v>
      </c>
      <c r="C4" s="7" t="n">
        <v>215</v>
      </c>
    </row>
    <row r="5" spans="1:4">
      <c r="A5" s="4" t="s">
        <v>41</v>
      </c>
      <c r="B5" s="5" t="n">
        <v>185</v>
      </c>
      <c r="C5" s="5" t="n">
        <v>185</v>
      </c>
    </row>
    <row r="6" spans="1:4">
      <c r="A6" s="4" t="s">
        <v>404</v>
      </c>
      <c r="B6" s="5" t="n">
        <v>100</v>
      </c>
      <c r="C6" s="5" t="n">
        <v>100</v>
      </c>
      <c r="D6" s="7" t="n">
        <v>100</v>
      </c>
    </row>
    <row r="7" spans="1:4">
      <c r="A7" s="4" t="s">
        <v>405</v>
      </c>
    </row>
    <row r="8" spans="1:4">
      <c r="A8" s="3" t="s">
        <v>406</v>
      </c>
    </row>
    <row r="9" spans="1:4">
      <c r="A9" s="4" t="s">
        <v>405</v>
      </c>
      <c r="B9" s="5" t="n">
        <v>1510</v>
      </c>
      <c r="C9" s="5" t="n">
        <v>1510</v>
      </c>
    </row>
    <row r="10" spans="1:4">
      <c r="A10" s="4" t="s">
        <v>407</v>
      </c>
    </row>
    <row r="11" spans="1:4">
      <c r="A11" s="3" t="s">
        <v>402</v>
      </c>
    </row>
    <row r="12" spans="1:4">
      <c r="A12" s="4" t="s">
        <v>408</v>
      </c>
      <c r="B12" s="5" t="n">
        <v>1513</v>
      </c>
      <c r="C12" s="5" t="n">
        <v>1441</v>
      </c>
    </row>
    <row r="13" spans="1:4">
      <c r="A13" s="4" t="s">
        <v>409</v>
      </c>
      <c r="B13" s="5" t="n">
        <v>-1334</v>
      </c>
      <c r="C13" s="5" t="n">
        <v>-1226</v>
      </c>
    </row>
    <row r="14" spans="1:4">
      <c r="A14" s="4" t="s">
        <v>403</v>
      </c>
      <c r="B14" s="7" t="n">
        <v>179</v>
      </c>
      <c r="C14" s="7" t="n">
        <v>215</v>
      </c>
    </row>
    <row r="15" spans="1:4">
      <c r="A15" s="4" t="s">
        <v>410</v>
      </c>
    </row>
    <row r="16" spans="1:4">
      <c r="A16" s="3" t="s">
        <v>402</v>
      </c>
    </row>
    <row r="17" spans="1:4">
      <c r="A17" s="4" t="s">
        <v>353</v>
      </c>
      <c r="B17" s="4" t="s">
        <v>354</v>
      </c>
    </row>
    <row r="18" spans="1:4">
      <c r="A18" s="4" t="s">
        <v>411</v>
      </c>
    </row>
    <row r="19" spans="1:4">
      <c r="A19" s="3" t="s">
        <v>402</v>
      </c>
    </row>
    <row r="20" spans="1:4">
      <c r="A20" s="4" t="s">
        <v>353</v>
      </c>
      <c r="B20" s="4" t="s">
        <v>3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12</v>
      </c>
      <c r="B1" s="2" t="s">
        <v>413</v>
      </c>
    </row>
    <row r="2" spans="1:2">
      <c r="A2" s="3" t="s">
        <v>404</v>
      </c>
    </row>
    <row r="3" spans="1:2">
      <c r="A3" s="5" t="n">
        <v>2018</v>
      </c>
      <c r="B3" s="6" t="n">
        <v>0.1</v>
      </c>
    </row>
    <row r="4" spans="1:2">
      <c r="A4" s="5" t="n">
        <v>2019</v>
      </c>
      <c r="B4" s="10" t="n">
        <v>0.1</v>
      </c>
    </row>
    <row r="5" spans="1:2">
      <c r="A5" s="5" t="n">
        <v>2020</v>
      </c>
      <c r="B5" s="6"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4</v>
      </c>
      <c r="B1" s="2" t="s">
        <v>415</v>
      </c>
      <c r="K1" s="2" t="s">
        <v>1</v>
      </c>
    </row>
    <row r="2" spans="1:13">
      <c r="B2" s="2" t="s">
        <v>2</v>
      </c>
      <c r="D2" s="2" t="s">
        <v>416</v>
      </c>
      <c r="E2" s="2" t="s">
        <v>4</v>
      </c>
      <c r="F2" s="2" t="s">
        <v>417</v>
      </c>
      <c r="G2" s="2" t="s">
        <v>30</v>
      </c>
      <c r="H2" s="2" t="s">
        <v>418</v>
      </c>
      <c r="I2" s="2" t="s">
        <v>419</v>
      </c>
      <c r="J2" s="2" t="s">
        <v>420</v>
      </c>
      <c r="K2" s="2" t="s">
        <v>2</v>
      </c>
      <c r="L2" s="2" t="s">
        <v>30</v>
      </c>
      <c r="M2" s="2" t="s">
        <v>80</v>
      </c>
    </row>
    <row r="3" spans="1:13">
      <c r="A3" s="3" t="s">
        <v>421</v>
      </c>
    </row>
    <row r="4" spans="1:13">
      <c r="A4" s="4" t="s">
        <v>422</v>
      </c>
      <c r="B4" s="7" t="n">
        <v>-824</v>
      </c>
      <c r="C4" s="4" t="s">
        <v>423</v>
      </c>
      <c r="D4" s="7" t="n">
        <v>-1245</v>
      </c>
      <c r="E4" s="7" t="n">
        <v>-1308</v>
      </c>
      <c r="F4" s="7" t="n">
        <v>-1685</v>
      </c>
      <c r="G4" s="7" t="n">
        <v>-523</v>
      </c>
      <c r="H4" s="7" t="n">
        <v>-964</v>
      </c>
      <c r="I4" s="7" t="n">
        <v>-519</v>
      </c>
      <c r="J4" s="7" t="n">
        <v>-1944</v>
      </c>
      <c r="K4" s="7" t="n">
        <v>-5062</v>
      </c>
      <c r="L4" s="7" t="n">
        <v>-3950</v>
      </c>
      <c r="M4" s="7" t="n">
        <v>8364</v>
      </c>
    </row>
    <row r="5" spans="1:13">
      <c r="A5" s="4" t="s">
        <v>424</v>
      </c>
      <c r="K5" s="5" t="n">
        <v>-183</v>
      </c>
      <c r="L5" s="5" t="n">
        <v>-64</v>
      </c>
      <c r="M5" s="5" t="n">
        <v>-1799</v>
      </c>
    </row>
    <row r="6" spans="1:13">
      <c r="A6" s="4" t="s">
        <v>99</v>
      </c>
      <c r="K6" s="5" t="n">
        <v>0</v>
      </c>
      <c r="L6" s="5" t="n">
        <v>0</v>
      </c>
      <c r="M6" s="5" t="n">
        <v>222</v>
      </c>
    </row>
    <row r="7" spans="1:13">
      <c r="A7" s="4" t="s">
        <v>425</v>
      </c>
      <c r="K7" s="7" t="n">
        <v>-5245</v>
      </c>
      <c r="L7" s="7" t="n">
        <v>-4014</v>
      </c>
      <c r="M7" s="7" t="n">
        <v>6787</v>
      </c>
    </row>
    <row r="8" spans="1:13">
      <c r="A8" s="3" t="s">
        <v>426</v>
      </c>
    </row>
    <row r="9" spans="1:13">
      <c r="A9" s="4" t="s">
        <v>427</v>
      </c>
      <c r="K9" s="5" t="n">
        <v>31420</v>
      </c>
      <c r="L9" s="5" t="n">
        <v>27433</v>
      </c>
      <c r="M9" s="5" t="n">
        <v>24333</v>
      </c>
    </row>
    <row r="10" spans="1:13">
      <c r="A10" s="4" t="s">
        <v>428</v>
      </c>
      <c r="K10" s="5" t="n">
        <v>7</v>
      </c>
      <c r="L10" s="5" t="n">
        <v>16</v>
      </c>
      <c r="M10" s="5" t="n">
        <v>28</v>
      </c>
    </row>
    <row r="11" spans="1:13">
      <c r="A11" s="4" t="s">
        <v>429</v>
      </c>
      <c r="K11" s="5" t="n">
        <v>0</v>
      </c>
      <c r="L11" s="5" t="n">
        <v>0</v>
      </c>
      <c r="M11" s="5" t="n">
        <v>3137</v>
      </c>
    </row>
    <row r="12" spans="1:13">
      <c r="A12" s="4" t="s">
        <v>430</v>
      </c>
      <c r="K12" s="5" t="n">
        <v>0</v>
      </c>
      <c r="L12" s="5" t="n">
        <v>0</v>
      </c>
      <c r="M12" s="5" t="n">
        <v>249</v>
      </c>
    </row>
    <row r="13" spans="1:13">
      <c r="A13" s="4" t="s">
        <v>431</v>
      </c>
      <c r="K13" s="5" t="n">
        <v>31427</v>
      </c>
      <c r="L13" s="5" t="n">
        <v>27449</v>
      </c>
      <c r="M13" s="5" t="n">
        <v>27747</v>
      </c>
    </row>
    <row r="14" spans="1:13">
      <c r="A14" s="3" t="s">
        <v>432</v>
      </c>
    </row>
    <row r="15" spans="1:13">
      <c r="A15" s="4" t="s">
        <v>433</v>
      </c>
      <c r="B15" s="9" t="n">
        <v>-0.03</v>
      </c>
      <c r="D15" s="9" t="n">
        <v>-0.04</v>
      </c>
      <c r="E15" s="9" t="n">
        <v>-0.04</v>
      </c>
      <c r="F15" s="9" t="n">
        <v>-0.05</v>
      </c>
      <c r="G15" s="9" t="n">
        <v>-0.02</v>
      </c>
      <c r="H15" s="9" t="n">
        <v>-0.04</v>
      </c>
      <c r="I15" s="9" t="n">
        <v>-0.02</v>
      </c>
      <c r="J15" s="9" t="n">
        <v>-0.07000000000000001</v>
      </c>
      <c r="K15" s="9" t="n">
        <v>-0.16</v>
      </c>
      <c r="L15" s="9" t="n">
        <v>-0.14</v>
      </c>
      <c r="M15" s="9" t="n">
        <v>0.34</v>
      </c>
    </row>
    <row r="16" spans="1:13">
      <c r="A16" s="4" t="s">
        <v>434</v>
      </c>
      <c r="K16" s="9" t="n">
        <v>-0.17</v>
      </c>
      <c r="L16" s="9" t="n">
        <v>-0.15</v>
      </c>
      <c r="M16" s="9" t="n">
        <v>0.24</v>
      </c>
    </row>
    <row r="17" spans="1:13"/>
    <row r="18" spans="1:13">
      <c r="A18" s="4" t="s">
        <v>423</v>
      </c>
      <c r="B18" s="4" t="s">
        <v>435</v>
      </c>
    </row>
  </sheetData>
  <mergeCells count="6">
    <mergeCell ref="A1:A2"/>
    <mergeCell ref="B1:J1"/>
    <mergeCell ref="K1:M1"/>
    <mergeCell ref="B2:C2"/>
    <mergeCell ref="A17:M17"/>
    <mergeCell ref="B18:M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0"/>
    <col customWidth="1" max="3" min="3" width="30"/>
    <col customWidth="1" max="4" min="4" width="37"/>
    <col customWidth="1" max="5" min="5" width="27"/>
    <col customWidth="1" max="6" min="6" width="24"/>
  </cols>
  <sheetData>
    <row r="1" spans="1:6">
      <c r="A1" s="1" t="s">
        <v>436</v>
      </c>
      <c r="B1" s="2" t="s">
        <v>437</v>
      </c>
      <c r="C1" s="2" t="s">
        <v>438</v>
      </c>
      <c r="D1" s="2" t="s">
        <v>439</v>
      </c>
      <c r="E1" s="2" t="s">
        <v>440</v>
      </c>
      <c r="F1" s="2" t="s">
        <v>441</v>
      </c>
    </row>
    <row r="2" spans="1:6">
      <c r="A2" s="3" t="s">
        <v>442</v>
      </c>
    </row>
    <row r="3" spans="1:6">
      <c r="A3" s="4" t="s">
        <v>72</v>
      </c>
      <c r="C3" s="5" t="n">
        <v>75000000</v>
      </c>
      <c r="D3" s="5" t="n">
        <v>40000000</v>
      </c>
    </row>
    <row r="4" spans="1:6">
      <c r="A4" s="4" t="s">
        <v>443</v>
      </c>
      <c r="C4" s="5" t="n">
        <v>1</v>
      </c>
    </row>
    <row r="5" spans="1:6">
      <c r="A5" s="4" t="s">
        <v>444</v>
      </c>
      <c r="C5" s="8" t="n">
        <v>0.001</v>
      </c>
      <c r="D5" s="8" t="n">
        <v>0.001</v>
      </c>
    </row>
    <row r="6" spans="1:6">
      <c r="A6" s="4" t="s">
        <v>445</v>
      </c>
      <c r="D6" s="7" t="n">
        <v>5830</v>
      </c>
      <c r="E6" s="7" t="n">
        <v>11531</v>
      </c>
    </row>
    <row r="7" spans="1:6">
      <c r="A7" s="4" t="s">
        <v>70</v>
      </c>
      <c r="C7" s="5" t="n">
        <v>10000000</v>
      </c>
    </row>
    <row r="8" spans="1:6">
      <c r="A8" s="4" t="s">
        <v>75</v>
      </c>
    </row>
    <row r="9" spans="1:6">
      <c r="A9" s="3" t="s">
        <v>442</v>
      </c>
    </row>
    <row r="10" spans="1:6">
      <c r="A10" s="4" t="s">
        <v>78</v>
      </c>
      <c r="C10" s="5" t="n">
        <v>0</v>
      </c>
      <c r="D10" s="5" t="n">
        <v>975639</v>
      </c>
    </row>
    <row r="11" spans="1:6">
      <c r="A11" s="4" t="s">
        <v>70</v>
      </c>
      <c r="C11" s="5" t="n">
        <v>3588139</v>
      </c>
      <c r="D11" s="5" t="n">
        <v>3588139</v>
      </c>
    </row>
    <row r="12" spans="1:6">
      <c r="A12" s="4" t="s">
        <v>446</v>
      </c>
      <c r="C12" s="8" t="n">
        <v>0.001</v>
      </c>
      <c r="D12" s="8" t="n">
        <v>0.001</v>
      </c>
    </row>
    <row r="13" spans="1:6">
      <c r="A13" s="4" t="s">
        <v>77</v>
      </c>
      <c r="C13" s="5" t="n">
        <v>0</v>
      </c>
      <c r="D13" s="5" t="n">
        <v>975639</v>
      </c>
    </row>
    <row r="14" spans="1:6">
      <c r="A14" s="4" t="s">
        <v>447</v>
      </c>
      <c r="C14" s="5" t="n">
        <v>2</v>
      </c>
    </row>
    <row r="15" spans="1:6">
      <c r="A15" s="4" t="s">
        <v>448</v>
      </c>
    </row>
    <row r="16" spans="1:6">
      <c r="A16" s="3" t="s">
        <v>442</v>
      </c>
    </row>
    <row r="17" spans="1:6">
      <c r="A17" s="4" t="s">
        <v>120</v>
      </c>
      <c r="B17" s="5" t="n">
        <v>1625000</v>
      </c>
    </row>
    <row r="18" spans="1:6">
      <c r="A18" s="4" t="s">
        <v>449</v>
      </c>
    </row>
    <row r="19" spans="1:6">
      <c r="A19" s="3" t="s">
        <v>442</v>
      </c>
    </row>
    <row r="20" spans="1:6">
      <c r="A20" s="4" t="s">
        <v>120</v>
      </c>
      <c r="B20" s="5" t="n">
        <v>1625000</v>
      </c>
    </row>
    <row r="21" spans="1:6">
      <c r="A21" s="4" t="s">
        <v>110</v>
      </c>
    </row>
    <row r="22" spans="1:6">
      <c r="A22" s="3" t="s">
        <v>442</v>
      </c>
    </row>
    <row r="23" spans="1:6">
      <c r="A23" s="4" t="s">
        <v>450</v>
      </c>
      <c r="F23" s="7" t="n">
        <v>4</v>
      </c>
    </row>
    <row r="24" spans="1:6">
      <c r="A24" s="4" t="s">
        <v>120</v>
      </c>
      <c r="D24" s="5" t="n">
        <v>1625000</v>
      </c>
      <c r="E24" s="5" t="n">
        <v>5219000</v>
      </c>
    </row>
    <row r="25" spans="1:6">
      <c r="A25" s="4" t="s">
        <v>445</v>
      </c>
      <c r="D25" s="7" t="n">
        <v>2</v>
      </c>
      <c r="E25" s="7"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7"/>
    <col customWidth="1" max="5" min="5" width="14"/>
  </cols>
  <sheetData>
    <row r="1" spans="1:5">
      <c r="A1" s="1" t="s">
        <v>451</v>
      </c>
      <c r="B1" s="2" t="s">
        <v>452</v>
      </c>
      <c r="C1" s="2" t="s">
        <v>2</v>
      </c>
      <c r="D1" s="2" t="s">
        <v>30</v>
      </c>
      <c r="E1" s="2" t="s">
        <v>80</v>
      </c>
    </row>
    <row r="2" spans="1:5">
      <c r="A2" s="3" t="s">
        <v>442</v>
      </c>
    </row>
    <row r="3" spans="1:5">
      <c r="A3" s="4" t="s">
        <v>453</v>
      </c>
      <c r="B3" s="7" t="n">
        <v>7000000</v>
      </c>
    </row>
    <row r="4" spans="1:5">
      <c r="A4" s="4" t="s">
        <v>70</v>
      </c>
      <c r="C4" s="5" t="n">
        <v>10000000</v>
      </c>
    </row>
    <row r="5" spans="1:5">
      <c r="A5" s="4" t="s">
        <v>454</v>
      </c>
      <c r="E5" s="7" t="n">
        <v>221902</v>
      </c>
    </row>
    <row r="6" spans="1:5">
      <c r="A6" s="4" t="s">
        <v>455</v>
      </c>
      <c r="C6" s="7" t="n">
        <v>0</v>
      </c>
      <c r="D6" s="7" t="n">
        <v>0</v>
      </c>
    </row>
    <row r="7" spans="1:5">
      <c r="A7" s="4" t="s">
        <v>456</v>
      </c>
    </row>
    <row r="8" spans="1:5">
      <c r="A8" s="3" t="s">
        <v>442</v>
      </c>
    </row>
    <row r="9" spans="1:5">
      <c r="A9" s="4" t="s">
        <v>457</v>
      </c>
      <c r="C9" s="4" t="s">
        <v>458</v>
      </c>
      <c r="D9" s="4" t="s">
        <v>458</v>
      </c>
    </row>
    <row r="10" spans="1:5">
      <c r="A10" s="4" t="s">
        <v>459</v>
      </c>
      <c r="C10" s="4" t="s">
        <v>460</v>
      </c>
      <c r="D10" s="4" t="s">
        <v>461</v>
      </c>
    </row>
    <row r="11" spans="1:5">
      <c r="A11" s="4" t="s">
        <v>462</v>
      </c>
      <c r="C11" s="4" t="s">
        <v>463</v>
      </c>
      <c r="D11" s="4" t="s">
        <v>464</v>
      </c>
    </row>
    <row r="12" spans="1:5">
      <c r="A12" s="4" t="s">
        <v>465</v>
      </c>
      <c r="C12" s="4" t="s">
        <v>466</v>
      </c>
      <c r="D12" s="4" t="s">
        <v>467</v>
      </c>
    </row>
    <row r="13" spans="1:5">
      <c r="A13" s="4" t="s">
        <v>468</v>
      </c>
    </row>
    <row r="14" spans="1:5">
      <c r="A14" s="3" t="s">
        <v>442</v>
      </c>
    </row>
    <row r="15" spans="1:5">
      <c r="A15" s="4" t="s">
        <v>469</v>
      </c>
      <c r="B15" s="5" t="n">
        <v>5250000</v>
      </c>
    </row>
    <row r="16" spans="1:5">
      <c r="A16" s="4" t="s">
        <v>470</v>
      </c>
      <c r="B16" s="8" t="n">
        <v>2.387</v>
      </c>
    </row>
    <row r="17" spans="1:5">
      <c r="A17" s="4" t="s">
        <v>471</v>
      </c>
    </row>
    <row r="18" spans="1:5">
      <c r="A18" s="3" t="s">
        <v>442</v>
      </c>
    </row>
    <row r="19" spans="1:5">
      <c r="A19" s="4" t="s">
        <v>469</v>
      </c>
      <c r="B19" s="5" t="n">
        <v>525000</v>
      </c>
      <c r="C19" s="5" t="n">
        <v>40000</v>
      </c>
    </row>
    <row r="20" spans="1:5">
      <c r="A20" s="4" t="s">
        <v>472</v>
      </c>
    </row>
    <row r="21" spans="1:5">
      <c r="A21" s="3" t="s">
        <v>442</v>
      </c>
    </row>
    <row r="22" spans="1:5">
      <c r="A22" s="4" t="s">
        <v>473</v>
      </c>
      <c r="C22" s="7" t="n">
        <v>20000</v>
      </c>
      <c r="D22" s="7" t="n">
        <v>203000</v>
      </c>
      <c r="E22" s="7" t="n">
        <v>267000</v>
      </c>
    </row>
    <row r="23" spans="1:5">
      <c r="A23" s="4" t="s">
        <v>474</v>
      </c>
    </row>
    <row r="24" spans="1:5">
      <c r="A24" s="3" t="s">
        <v>442</v>
      </c>
    </row>
    <row r="25" spans="1:5">
      <c r="A25" s="4" t="s">
        <v>453</v>
      </c>
      <c r="B25" s="7" t="n">
        <v>2600000</v>
      </c>
    </row>
    <row r="26" spans="1:5">
      <c r="A26" s="4" t="s">
        <v>70</v>
      </c>
      <c r="C26" s="5" t="n">
        <v>3500000</v>
      </c>
    </row>
    <row r="27" spans="1:5">
      <c r="A27" s="4" t="s">
        <v>475</v>
      </c>
      <c r="B27" s="7" t="n">
        <v>400000</v>
      </c>
    </row>
    <row r="28" spans="1:5">
      <c r="A28" s="4" t="s">
        <v>476</v>
      </c>
      <c r="B28"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s>
  <sheetData>
    <row r="1" spans="1:6">
      <c r="A1" s="1" t="s">
        <v>107</v>
      </c>
      <c r="B1" s="2" t="s">
        <v>108</v>
      </c>
      <c r="C1" s="2" t="s">
        <v>109</v>
      </c>
      <c r="D1" s="2" t="s">
        <v>110</v>
      </c>
      <c r="E1" s="2" t="s">
        <v>111</v>
      </c>
      <c r="F1" s="2" t="s">
        <v>112</v>
      </c>
    </row>
    <row r="2" spans="1:6">
      <c r="A2" s="4" t="s">
        <v>113</v>
      </c>
      <c r="C2" s="5" t="n">
        <v>0</v>
      </c>
      <c r="D2" s="5" t="n">
        <v>17852</v>
      </c>
    </row>
    <row r="3" spans="1:6">
      <c r="A3" s="4" t="s">
        <v>114</v>
      </c>
      <c r="B3" s="7" t="n">
        <v>1504</v>
      </c>
      <c r="C3" s="7" t="n">
        <v>0</v>
      </c>
      <c r="D3" s="7" t="n">
        <v>18</v>
      </c>
      <c r="E3" s="7" t="n">
        <v>29334</v>
      </c>
      <c r="F3" s="7" t="n">
        <v>-27848</v>
      </c>
    </row>
    <row r="4" spans="1:6">
      <c r="A4" s="3" t="s">
        <v>115</v>
      </c>
    </row>
    <row r="5" spans="1:6">
      <c r="A5" s="4" t="s">
        <v>116</v>
      </c>
      <c r="D5" s="5" t="n">
        <v>98</v>
      </c>
    </row>
    <row r="6" spans="1:6">
      <c r="A6" s="4" t="s">
        <v>117</v>
      </c>
      <c r="B6" s="5" t="n">
        <v>220</v>
      </c>
      <c r="E6" s="5" t="n">
        <v>220</v>
      </c>
    </row>
    <row r="7" spans="1:6">
      <c r="A7" s="4" t="s">
        <v>118</v>
      </c>
      <c r="D7" s="5" t="n">
        <v>739</v>
      </c>
    </row>
    <row r="8" spans="1:6">
      <c r="A8" s="4" t="s">
        <v>119</v>
      </c>
      <c r="B8" s="5" t="n">
        <v>1519</v>
      </c>
      <c r="E8" s="5" t="n">
        <v>1519</v>
      </c>
    </row>
    <row r="9" spans="1:6">
      <c r="A9" s="4" t="s">
        <v>120</v>
      </c>
      <c r="D9" s="5" t="n">
        <v>5219</v>
      </c>
    </row>
    <row r="10" spans="1:6">
      <c r="A10" s="4" t="s">
        <v>121</v>
      </c>
      <c r="B10" s="5" t="n">
        <v>11531</v>
      </c>
      <c r="D10" s="7" t="n">
        <v>5</v>
      </c>
      <c r="E10" s="5" t="n">
        <v>11526</v>
      </c>
    </row>
    <row r="11" spans="1:6">
      <c r="A11" s="4" t="s">
        <v>122</v>
      </c>
      <c r="C11" s="5" t="n">
        <v>3588</v>
      </c>
    </row>
    <row r="12" spans="1:6">
      <c r="A12" s="4" t="s">
        <v>123</v>
      </c>
      <c r="B12" s="5" t="n">
        <v>13920</v>
      </c>
      <c r="C12" s="7" t="n">
        <v>4</v>
      </c>
      <c r="E12" s="5" t="n">
        <v>-40</v>
      </c>
      <c r="F12" s="5" t="n">
        <v>13956</v>
      </c>
    </row>
    <row r="13" spans="1:6">
      <c r="A13" s="4" t="s">
        <v>124</v>
      </c>
      <c r="C13" s="5" t="n">
        <v>-1612</v>
      </c>
      <c r="D13" s="5" t="n">
        <v>3225</v>
      </c>
    </row>
    <row r="14" spans="1:6">
      <c r="A14" s="4" t="s">
        <v>125</v>
      </c>
      <c r="B14" s="5" t="n">
        <v>0</v>
      </c>
      <c r="C14" s="7" t="n">
        <v>-2</v>
      </c>
      <c r="D14" s="7" t="n">
        <v>4</v>
      </c>
      <c r="E14" s="5" t="n">
        <v>-2</v>
      </c>
    </row>
    <row r="15" spans="1:6">
      <c r="A15" s="4" t="s">
        <v>126</v>
      </c>
      <c r="B15" s="5" t="n">
        <v>575</v>
      </c>
      <c r="E15" s="5" t="n">
        <v>575</v>
      </c>
    </row>
    <row r="16" spans="1:6">
      <c r="A16" s="4" t="s">
        <v>127</v>
      </c>
      <c r="D16" s="5" t="n">
        <v>-81</v>
      </c>
    </row>
    <row r="17" spans="1:6">
      <c r="A17" s="4" t="s">
        <v>128</v>
      </c>
      <c r="B17" s="5" t="n">
        <v>-273</v>
      </c>
      <c r="E17" s="5" t="n">
        <v>-273</v>
      </c>
    </row>
    <row r="18" spans="1:6">
      <c r="A18" s="4" t="s">
        <v>99</v>
      </c>
      <c r="B18" s="5" t="n">
        <v>-222</v>
      </c>
      <c r="F18" s="5" t="n">
        <v>-222</v>
      </c>
    </row>
    <row r="19" spans="1:6">
      <c r="A19" s="4" t="s">
        <v>98</v>
      </c>
      <c r="B19" s="5" t="n">
        <v>-5370</v>
      </c>
      <c r="F19" s="5" t="n">
        <v>-5370</v>
      </c>
    </row>
    <row r="20" spans="1:6">
      <c r="A20" s="4" t="s">
        <v>129</v>
      </c>
      <c r="C20" s="5" t="n">
        <v>1976</v>
      </c>
      <c r="D20" s="5" t="n">
        <v>27052</v>
      </c>
    </row>
    <row r="21" spans="1:6">
      <c r="A21" s="4" t="s">
        <v>130</v>
      </c>
      <c r="B21" s="5" t="n">
        <v>23404</v>
      </c>
      <c r="C21" s="7" t="n">
        <v>2</v>
      </c>
      <c r="D21" s="7" t="n">
        <v>27</v>
      </c>
      <c r="E21" s="5" t="n">
        <v>42859</v>
      </c>
      <c r="F21" s="5" t="n">
        <v>-19484</v>
      </c>
    </row>
    <row r="22" spans="1:6">
      <c r="A22" s="3" t="s">
        <v>115</v>
      </c>
    </row>
    <row r="23" spans="1:6">
      <c r="A23" s="4" t="s">
        <v>116</v>
      </c>
      <c r="D23" s="5" t="n">
        <v>36</v>
      </c>
    </row>
    <row r="24" spans="1:6">
      <c r="A24" s="4" t="s">
        <v>117</v>
      </c>
      <c r="B24" s="5" t="n">
        <v>130</v>
      </c>
      <c r="E24" s="5" t="n">
        <v>130</v>
      </c>
    </row>
    <row r="25" spans="1:6">
      <c r="A25" s="4" t="s">
        <v>118</v>
      </c>
      <c r="D25" s="5" t="n">
        <v>293</v>
      </c>
    </row>
    <row r="26" spans="1:6">
      <c r="A26" s="4" t="s">
        <v>119</v>
      </c>
      <c r="B26" s="5" t="n">
        <v>698</v>
      </c>
      <c r="E26" s="5" t="n">
        <v>698</v>
      </c>
    </row>
    <row r="27" spans="1:6">
      <c r="A27" s="4" t="s">
        <v>120</v>
      </c>
      <c r="D27" s="5" t="n">
        <v>1625</v>
      </c>
    </row>
    <row r="28" spans="1:6">
      <c r="A28" s="4" t="s">
        <v>121</v>
      </c>
      <c r="B28" s="5" t="n">
        <v>5830</v>
      </c>
      <c r="D28" s="7" t="n">
        <v>2</v>
      </c>
      <c r="E28" s="5" t="n">
        <v>5828</v>
      </c>
    </row>
    <row r="29" spans="1:6">
      <c r="A29" s="4" t="s">
        <v>124</v>
      </c>
      <c r="C29" s="5" t="n">
        <v>-1000</v>
      </c>
      <c r="D29" s="5" t="n">
        <v>2000</v>
      </c>
    </row>
    <row r="30" spans="1:6">
      <c r="A30" s="4" t="s">
        <v>125</v>
      </c>
      <c r="B30" s="5" t="n">
        <v>0</v>
      </c>
      <c r="C30" s="7" t="n">
        <v>-1</v>
      </c>
      <c r="D30" s="7" t="n">
        <v>2</v>
      </c>
      <c r="E30" s="5" t="n">
        <v>-1</v>
      </c>
    </row>
    <row r="31" spans="1:6">
      <c r="A31" s="4" t="s">
        <v>126</v>
      </c>
      <c r="B31" s="5" t="n">
        <v>809</v>
      </c>
      <c r="E31" s="5" t="n">
        <v>809</v>
      </c>
    </row>
    <row r="32" spans="1:6">
      <c r="A32" s="4" t="s">
        <v>127</v>
      </c>
      <c r="D32" s="5" t="n">
        <v>-146</v>
      </c>
    </row>
    <row r="33" spans="1:6">
      <c r="A33" s="4" t="s">
        <v>128</v>
      </c>
      <c r="B33" s="5" t="n">
        <v>-698</v>
      </c>
      <c r="E33" s="5" t="n">
        <v>-698</v>
      </c>
    </row>
    <row r="34" spans="1:6">
      <c r="A34" s="4" t="s">
        <v>98</v>
      </c>
      <c r="B34" s="5" t="n">
        <v>-3950</v>
      </c>
      <c r="F34" s="5" t="n">
        <v>-3950</v>
      </c>
    </row>
    <row r="35" spans="1:6">
      <c r="A35" s="4" t="s">
        <v>131</v>
      </c>
      <c r="C35" s="5" t="n">
        <v>976</v>
      </c>
      <c r="D35" s="5" t="n">
        <v>30860</v>
      </c>
    </row>
    <row r="36" spans="1:6">
      <c r="A36" s="4" t="s">
        <v>132</v>
      </c>
      <c r="B36" s="5" t="n">
        <v>26223</v>
      </c>
      <c r="C36" s="7" t="n">
        <v>1</v>
      </c>
      <c r="D36" s="7" t="n">
        <v>31</v>
      </c>
      <c r="E36" s="5" t="n">
        <v>49625</v>
      </c>
      <c r="F36" s="5" t="n">
        <v>-23434</v>
      </c>
    </row>
    <row r="37" spans="1:6">
      <c r="A37" s="3" t="s">
        <v>115</v>
      </c>
    </row>
    <row r="38" spans="1:6">
      <c r="A38" s="4" t="s">
        <v>116</v>
      </c>
      <c r="D38" s="5" t="n">
        <v>177</v>
      </c>
    </row>
    <row r="39" spans="1:6">
      <c r="A39" s="4" t="s">
        <v>117</v>
      </c>
      <c r="B39" s="5" t="n">
        <v>427</v>
      </c>
      <c r="E39" s="5" t="n">
        <v>427</v>
      </c>
    </row>
    <row r="40" spans="1:6">
      <c r="A40" s="4" t="s">
        <v>118</v>
      </c>
      <c r="D40" s="5" t="n">
        <v>54</v>
      </c>
    </row>
    <row r="41" spans="1:6">
      <c r="A41" s="4" t="s">
        <v>119</v>
      </c>
      <c r="B41" s="5" t="n">
        <v>130</v>
      </c>
      <c r="E41" s="5" t="n">
        <v>130</v>
      </c>
    </row>
    <row r="42" spans="1:6">
      <c r="A42" s="4" t="s">
        <v>124</v>
      </c>
      <c r="C42" s="5" t="n">
        <v>-976</v>
      </c>
      <c r="D42" s="5" t="n">
        <v>1951</v>
      </c>
    </row>
    <row r="43" spans="1:6">
      <c r="A43" s="4" t="s">
        <v>125</v>
      </c>
      <c r="B43" s="5" t="n">
        <v>0</v>
      </c>
      <c r="C43" s="7" t="n">
        <v>-1</v>
      </c>
      <c r="D43" s="7" t="n">
        <v>2</v>
      </c>
      <c r="E43" s="5" t="n">
        <v>-1</v>
      </c>
    </row>
    <row r="44" spans="1:6">
      <c r="A44" s="4" t="s">
        <v>126</v>
      </c>
      <c r="B44" s="5" t="n">
        <v>871</v>
      </c>
      <c r="E44" s="5" t="n">
        <v>871</v>
      </c>
    </row>
    <row r="45" spans="1:6">
      <c r="A45" s="4" t="s">
        <v>127</v>
      </c>
      <c r="D45" s="5" t="n">
        <v>-164</v>
      </c>
    </row>
    <row r="46" spans="1:6">
      <c r="A46" s="4" t="s">
        <v>128</v>
      </c>
      <c r="B46" s="5" t="n">
        <v>-557</v>
      </c>
      <c r="E46" s="5" t="n">
        <v>-557</v>
      </c>
    </row>
    <row r="47" spans="1:6">
      <c r="A47" s="4" t="s">
        <v>98</v>
      </c>
      <c r="B47" s="5" t="n">
        <v>-5062</v>
      </c>
      <c r="F47" s="5" t="n">
        <v>-5062</v>
      </c>
    </row>
    <row r="48" spans="1:6">
      <c r="A48" s="4" t="s">
        <v>133</v>
      </c>
      <c r="C48" s="5" t="n">
        <v>0</v>
      </c>
      <c r="D48" s="5" t="n">
        <v>32878</v>
      </c>
    </row>
    <row r="49" spans="1:6">
      <c r="A49" s="4" t="s">
        <v>134</v>
      </c>
      <c r="B49" s="7" t="n">
        <v>22032</v>
      </c>
      <c r="C49" s="7" t="n">
        <v>0</v>
      </c>
      <c r="D49" s="7" t="n">
        <v>33</v>
      </c>
      <c r="E49" s="7" t="n">
        <v>50495</v>
      </c>
      <c r="F49" s="7" t="n">
        <v>-28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42</v>
      </c>
    </row>
    <row r="3" spans="1:2">
      <c r="A3" s="4" t="s">
        <v>480</v>
      </c>
      <c r="B3" s="7" t="n">
        <v>7000000</v>
      </c>
    </row>
    <row r="4" spans="1:2">
      <c r="A4" s="4" t="s">
        <v>474</v>
      </c>
    </row>
    <row r="5" spans="1:2">
      <c r="A5" s="3" t="s">
        <v>442</v>
      </c>
    </row>
    <row r="6" spans="1:2">
      <c r="A6" s="4" t="s">
        <v>480</v>
      </c>
      <c r="B6" s="5" t="n">
        <v>2600000</v>
      </c>
    </row>
    <row r="7" spans="1:2">
      <c r="A7" s="4" t="s">
        <v>481</v>
      </c>
      <c r="B7" s="7"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42</v>
      </c>
    </row>
    <row r="4" spans="1:3">
      <c r="A4" s="4" t="s">
        <v>483</v>
      </c>
      <c r="B4" s="7" t="n">
        <v>203</v>
      </c>
      <c r="C4" s="7" t="n">
        <v>267</v>
      </c>
    </row>
    <row r="5" spans="1:3">
      <c r="A5" s="4" t="s">
        <v>484</v>
      </c>
      <c r="B5" s="5" t="n">
        <v>-130</v>
      </c>
      <c r="C5" s="5" t="n">
        <v>-698</v>
      </c>
    </row>
    <row r="6" spans="1:3">
      <c r="A6" s="4" t="s">
        <v>485</v>
      </c>
      <c r="B6" s="5" t="n">
        <v>-53</v>
      </c>
      <c r="C6" s="5" t="n">
        <v>634</v>
      </c>
    </row>
    <row r="7" spans="1:3">
      <c r="A7" s="4" t="s">
        <v>486</v>
      </c>
      <c r="B7" s="7" t="n">
        <v>20</v>
      </c>
      <c r="C7" s="7" t="n">
        <v>2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487</v>
      </c>
      <c r="B1" s="2" t="s">
        <v>488</v>
      </c>
      <c r="C1" s="2" t="s">
        <v>2</v>
      </c>
    </row>
    <row r="2" spans="1:3">
      <c r="A2" s="3" t="s">
        <v>489</v>
      </c>
    </row>
    <row r="3" spans="1:3">
      <c r="A3" s="4" t="s">
        <v>490</v>
      </c>
      <c r="B3" s="7" t="n">
        <v>3592000</v>
      </c>
    </row>
    <row r="4" spans="1:3">
      <c r="A4" s="4" t="s">
        <v>491</v>
      </c>
      <c r="B4" s="5" t="n">
        <v>719000</v>
      </c>
    </row>
    <row r="5" spans="1:3">
      <c r="A5" s="4" t="s">
        <v>492</v>
      </c>
      <c r="B5" s="5" t="n">
        <v>19956</v>
      </c>
    </row>
    <row r="6" spans="1:3">
      <c r="A6" s="4" t="s">
        <v>493</v>
      </c>
      <c r="C6" s="4" t="s">
        <v>494</v>
      </c>
    </row>
    <row r="7" spans="1:3">
      <c r="A7" s="4" t="s">
        <v>495</v>
      </c>
      <c r="B7" s="7" t="n">
        <v>750000</v>
      </c>
    </row>
    <row r="8" spans="1:3">
      <c r="A8" s="4" t="s">
        <v>496</v>
      </c>
      <c r="B8" s="5" t="n">
        <v>1</v>
      </c>
    </row>
    <row r="9" spans="1:3">
      <c r="A9" s="4" t="s">
        <v>497</v>
      </c>
    </row>
    <row r="10" spans="1:3">
      <c r="A10" s="3" t="s">
        <v>489</v>
      </c>
    </row>
    <row r="11" spans="1:3">
      <c r="A11" s="4" t="s">
        <v>498</v>
      </c>
      <c r="B11" s="4" t="s">
        <v>499</v>
      </c>
    </row>
    <row r="12" spans="1:3">
      <c r="A12" s="4" t="s">
        <v>500</v>
      </c>
    </row>
    <row r="13" spans="1:3">
      <c r="A13" s="3" t="s">
        <v>489</v>
      </c>
    </row>
    <row r="14" spans="1:3">
      <c r="A14" s="4" t="s">
        <v>501</v>
      </c>
      <c r="B14" s="7"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02</v>
      </c>
      <c r="B1" s="2" t="s">
        <v>413</v>
      </c>
    </row>
    <row r="2" spans="1:2">
      <c r="A2" s="3" t="s">
        <v>503</v>
      </c>
    </row>
    <row r="3" spans="1:2">
      <c r="A3" s="5" t="n">
        <v>2018</v>
      </c>
      <c r="B3" s="7" t="n">
        <v>239</v>
      </c>
    </row>
    <row r="4" spans="1:2">
      <c r="A4" s="5" t="n">
        <v>2019</v>
      </c>
      <c r="B4" s="5" t="n">
        <v>2455</v>
      </c>
    </row>
    <row r="5" spans="1:2">
      <c r="A5" s="4" t="s">
        <v>504</v>
      </c>
      <c r="B5" s="7" t="n">
        <v>2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30</v>
      </c>
    </row>
    <row r="2" spans="1:3">
      <c r="A2" s="3" t="s">
        <v>506</v>
      </c>
    </row>
    <row r="3" spans="1:3">
      <c r="A3" s="4" t="s">
        <v>507</v>
      </c>
      <c r="B3" s="7" t="n">
        <v>7722</v>
      </c>
      <c r="C3" s="7" t="n">
        <v>9169</v>
      </c>
    </row>
    <row r="4" spans="1:3">
      <c r="A4" s="4" t="s">
        <v>508</v>
      </c>
      <c r="B4" s="5" t="n">
        <v>549</v>
      </c>
      <c r="C4" s="5" t="n">
        <v>519</v>
      </c>
    </row>
    <row r="5" spans="1:3">
      <c r="A5" s="4" t="s">
        <v>509</v>
      </c>
      <c r="B5" s="5" t="n">
        <v>494</v>
      </c>
      <c r="C5" s="5" t="n">
        <v>534</v>
      </c>
    </row>
    <row r="6" spans="1:3">
      <c r="A6" s="4" t="s">
        <v>510</v>
      </c>
      <c r="B6" s="5" t="n">
        <v>178</v>
      </c>
      <c r="C6" s="5" t="n">
        <v>263</v>
      </c>
    </row>
    <row r="7" spans="1:3">
      <c r="A7" s="4" t="s">
        <v>511</v>
      </c>
      <c r="B7" s="5" t="n">
        <v>8943</v>
      </c>
      <c r="C7" s="5" t="n">
        <v>10485</v>
      </c>
    </row>
    <row r="8" spans="1:3">
      <c r="A8" s="4" t="s">
        <v>512</v>
      </c>
      <c r="B8" s="5" t="n">
        <v>-8756</v>
      </c>
      <c r="C8" s="5" t="n">
        <v>-10185</v>
      </c>
    </row>
    <row r="9" spans="1:3">
      <c r="A9" s="4" t="s">
        <v>513</v>
      </c>
      <c r="B9" s="5" t="n">
        <v>187</v>
      </c>
      <c r="C9" s="5" t="n">
        <v>300</v>
      </c>
    </row>
    <row r="10" spans="1:3">
      <c r="A10" s="3" t="s">
        <v>514</v>
      </c>
    </row>
    <row r="11" spans="1:3">
      <c r="A11" s="4" t="s">
        <v>515</v>
      </c>
      <c r="B11" s="5" t="n">
        <v>-17</v>
      </c>
      <c r="C11" s="5" t="n">
        <v>-19</v>
      </c>
    </row>
    <row r="12" spans="1:3">
      <c r="A12" s="4" t="s">
        <v>516</v>
      </c>
      <c r="B12" s="5" t="n">
        <v>-294</v>
      </c>
      <c r="C12" s="5" t="n">
        <v>-459</v>
      </c>
    </row>
    <row r="13" spans="1:3">
      <c r="A13" s="4" t="s">
        <v>517</v>
      </c>
      <c r="B13" s="5" t="n">
        <v>-244</v>
      </c>
      <c r="C13" s="5" t="n">
        <v>-386</v>
      </c>
    </row>
    <row r="14" spans="1:3">
      <c r="A14" s="4" t="s">
        <v>518</v>
      </c>
      <c r="B14" s="5" t="n">
        <v>-555</v>
      </c>
      <c r="C14" s="5" t="n">
        <v>-864</v>
      </c>
    </row>
    <row r="15" spans="1:3">
      <c r="A15" s="4" t="s">
        <v>519</v>
      </c>
      <c r="B15" s="7" t="n">
        <v>-368</v>
      </c>
      <c r="C15" s="7" t="n">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0</v>
      </c>
    </row>
    <row r="3" spans="1:4">
      <c r="A3" s="3" t="s">
        <v>521</v>
      </c>
    </row>
    <row r="4" spans="1:4">
      <c r="A4" s="4" t="s">
        <v>522</v>
      </c>
      <c r="B4" s="4" t="s">
        <v>523</v>
      </c>
      <c r="C4" s="4" t="s">
        <v>523</v>
      </c>
      <c r="D4" s="4" t="s">
        <v>523</v>
      </c>
    </row>
    <row r="5" spans="1:4">
      <c r="A5" s="4" t="s">
        <v>524</v>
      </c>
      <c r="B5" s="4" t="s">
        <v>525</v>
      </c>
      <c r="C5" s="4" t="s">
        <v>526</v>
      </c>
      <c r="D5" s="4" t="s">
        <v>527</v>
      </c>
    </row>
    <row r="6" spans="1:4">
      <c r="A6" s="4" t="s">
        <v>528</v>
      </c>
      <c r="B6" s="4" t="s">
        <v>529</v>
      </c>
      <c r="C6" s="4" t="s">
        <v>530</v>
      </c>
      <c r="D6" s="4" t="s">
        <v>531</v>
      </c>
    </row>
    <row r="7" spans="1:4">
      <c r="A7" s="4" t="s">
        <v>512</v>
      </c>
      <c r="B7" s="4" t="s">
        <v>532</v>
      </c>
      <c r="C7" s="4" t="s">
        <v>533</v>
      </c>
      <c r="D7" s="4" t="s">
        <v>534</v>
      </c>
    </row>
    <row r="8" spans="1:4">
      <c r="A8" s="4" t="s">
        <v>535</v>
      </c>
      <c r="B8" s="4" t="s">
        <v>536</v>
      </c>
      <c r="C8" s="4" t="s">
        <v>458</v>
      </c>
      <c r="D8" s="4" t="s">
        <v>458</v>
      </c>
    </row>
    <row r="9" spans="1:4">
      <c r="A9" s="4" t="s">
        <v>510</v>
      </c>
      <c r="B9" s="4" t="s">
        <v>537</v>
      </c>
      <c r="C9" s="4" t="s">
        <v>538</v>
      </c>
      <c r="D9" s="4" t="s">
        <v>539</v>
      </c>
    </row>
    <row r="10" spans="1:4">
      <c r="A10" s="4" t="s">
        <v>540</v>
      </c>
      <c r="B10" s="4" t="s">
        <v>541</v>
      </c>
      <c r="C10" s="4" t="s">
        <v>542</v>
      </c>
      <c r="D10" s="4" t="s">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13</v>
      </c>
    </row>
    <row r="3" spans="1:2">
      <c r="A3" s="3" t="s">
        <v>199</v>
      </c>
    </row>
    <row r="4" spans="1:2">
      <c r="A4" s="4" t="s">
        <v>545</v>
      </c>
      <c r="B4" s="7" t="n">
        <v>19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6</v>
      </c>
      <c r="B1" s="2" t="s">
        <v>1</v>
      </c>
    </row>
    <row r="2" spans="1:4">
      <c r="B2" s="2" t="s">
        <v>2</v>
      </c>
      <c r="C2" s="2" t="s">
        <v>30</v>
      </c>
      <c r="D2" s="2" t="s">
        <v>80</v>
      </c>
    </row>
    <row r="3" spans="1:4">
      <c r="A3" s="3" t="s">
        <v>203</v>
      </c>
    </row>
    <row r="4" spans="1:4">
      <c r="A4" s="4" t="s">
        <v>547</v>
      </c>
      <c r="B4" s="4" t="s">
        <v>359</v>
      </c>
    </row>
    <row r="5" spans="1:4">
      <c r="A5" s="4" t="s">
        <v>548</v>
      </c>
      <c r="B5" s="4" t="s">
        <v>549</v>
      </c>
    </row>
    <row r="6" spans="1:4">
      <c r="A6" s="4" t="s">
        <v>550</v>
      </c>
      <c r="B6" s="4" t="s">
        <v>551</v>
      </c>
    </row>
    <row r="7" spans="1:4">
      <c r="A7" s="4" t="s">
        <v>552</v>
      </c>
      <c r="B7" s="4" t="s">
        <v>553</v>
      </c>
    </row>
    <row r="8" spans="1:4">
      <c r="A8" s="4" t="s">
        <v>554</v>
      </c>
      <c r="B8" s="6" t="n">
        <v>0.3</v>
      </c>
      <c r="C8" s="6" t="n">
        <v>0.3</v>
      </c>
      <c r="D8" s="6"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5</v>
      </c>
      <c r="B1" s="2" t="s">
        <v>1</v>
      </c>
    </row>
    <row r="2" spans="1:4">
      <c r="B2" s="2" t="s">
        <v>2</v>
      </c>
      <c r="C2" s="2" t="s">
        <v>30</v>
      </c>
      <c r="D2" s="2" t="s">
        <v>80</v>
      </c>
    </row>
    <row r="3" spans="1:4">
      <c r="A3" s="4" t="s">
        <v>556</v>
      </c>
    </row>
    <row r="4" spans="1:4">
      <c r="A4" s="3" t="s">
        <v>557</v>
      </c>
    </row>
    <row r="5" spans="1:4">
      <c r="A5" s="4" t="s">
        <v>558</v>
      </c>
      <c r="B5" s="7" t="n">
        <v>200000</v>
      </c>
      <c r="C5" s="7" t="n">
        <v>200000</v>
      </c>
      <c r="D5" s="7" t="n">
        <v>300000</v>
      </c>
    </row>
    <row r="6" spans="1:4">
      <c r="A6" s="4" t="s">
        <v>559</v>
      </c>
    </row>
    <row r="7" spans="1:4">
      <c r="A7" s="3" t="s">
        <v>557</v>
      </c>
    </row>
    <row r="8" spans="1:4">
      <c r="A8" s="4" t="s">
        <v>558</v>
      </c>
      <c r="B8" s="7" t="n">
        <v>12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13</v>
      </c>
    </row>
    <row r="2" spans="1:2">
      <c r="A2" s="3" t="s">
        <v>292</v>
      </c>
    </row>
    <row r="3" spans="1:2">
      <c r="A3" s="5" t="n">
        <v>2018</v>
      </c>
      <c r="B3" s="7" t="n">
        <v>74</v>
      </c>
    </row>
    <row r="4" spans="1:2">
      <c r="A4" s="5" t="n">
        <v>2019</v>
      </c>
      <c r="B4" s="5" t="n">
        <v>74</v>
      </c>
    </row>
    <row r="5" spans="1:2">
      <c r="A5" s="5" t="n">
        <v>2020</v>
      </c>
      <c r="B5" s="5" t="n">
        <v>74</v>
      </c>
    </row>
    <row r="6" spans="1:2">
      <c r="A6" s="5" t="n">
        <v>2021</v>
      </c>
      <c r="B6" s="5" t="n">
        <v>74</v>
      </c>
    </row>
    <row r="7" spans="1:2">
      <c r="A7" s="4" t="s">
        <v>108</v>
      </c>
      <c r="B7" s="7" t="n">
        <v>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0</v>
      </c>
      <c r="D2" s="2" t="s">
        <v>80</v>
      </c>
    </row>
    <row r="3" spans="1:4">
      <c r="A3" s="3" t="s">
        <v>136</v>
      </c>
    </row>
    <row r="4" spans="1:4">
      <c r="A4" s="4" t="s">
        <v>98</v>
      </c>
      <c r="B4" s="7" t="n">
        <v>-5062</v>
      </c>
      <c r="C4" s="7" t="n">
        <v>-3950</v>
      </c>
      <c r="D4" s="7" t="n">
        <v>-5370</v>
      </c>
    </row>
    <row r="5" spans="1:4">
      <c r="A5" s="3" t="s">
        <v>137</v>
      </c>
    </row>
    <row r="6" spans="1:4">
      <c r="A6" s="4" t="s">
        <v>138</v>
      </c>
      <c r="B6" s="5" t="n">
        <v>696</v>
      </c>
      <c r="C6" s="5" t="n">
        <v>734</v>
      </c>
      <c r="D6" s="5" t="n">
        <v>812</v>
      </c>
    </row>
    <row r="7" spans="1:4">
      <c r="A7" s="4" t="s">
        <v>139</v>
      </c>
      <c r="B7" s="5" t="n">
        <v>502</v>
      </c>
      <c r="C7" s="5" t="n">
        <v>178</v>
      </c>
      <c r="D7" s="5" t="n">
        <v>157</v>
      </c>
    </row>
    <row r="8" spans="1:4">
      <c r="A8" s="4" t="s">
        <v>140</v>
      </c>
      <c r="B8" s="5" t="n">
        <v>5</v>
      </c>
      <c r="C8" s="5" t="n">
        <v>21</v>
      </c>
      <c r="D8" s="5" t="n">
        <v>21</v>
      </c>
    </row>
    <row r="9" spans="1:4">
      <c r="A9" s="4" t="s">
        <v>126</v>
      </c>
      <c r="B9" s="5" t="n">
        <v>871</v>
      </c>
      <c r="C9" s="5" t="n">
        <v>809</v>
      </c>
      <c r="D9" s="5" t="n">
        <v>575</v>
      </c>
    </row>
    <row r="10" spans="1:4">
      <c r="A10" s="4" t="s">
        <v>94</v>
      </c>
      <c r="B10" s="5" t="n">
        <v>-183</v>
      </c>
      <c r="C10" s="5" t="n">
        <v>-64</v>
      </c>
      <c r="D10" s="5" t="n">
        <v>-1799</v>
      </c>
    </row>
    <row r="11" spans="1:4">
      <c r="A11" s="4" t="s">
        <v>141</v>
      </c>
      <c r="B11" s="5" t="n">
        <v>179</v>
      </c>
      <c r="C11" s="5" t="n">
        <v>84</v>
      </c>
      <c r="D11" s="5" t="n">
        <v>96</v>
      </c>
    </row>
    <row r="12" spans="1:4">
      <c r="A12" s="4" t="s">
        <v>142</v>
      </c>
      <c r="B12" s="5" t="n">
        <v>-196</v>
      </c>
      <c r="C12" s="5" t="n">
        <v>25</v>
      </c>
      <c r="D12" s="5" t="n">
        <v>-25</v>
      </c>
    </row>
    <row r="13" spans="1:4">
      <c r="A13" s="3" t="s">
        <v>143</v>
      </c>
    </row>
    <row r="14" spans="1:4">
      <c r="A14" s="4" t="s">
        <v>144</v>
      </c>
      <c r="B14" s="5" t="n">
        <v>-303</v>
      </c>
      <c r="C14" s="5" t="n">
        <v>-1894</v>
      </c>
      <c r="D14" s="5" t="n">
        <v>-1029</v>
      </c>
    </row>
    <row r="15" spans="1:4">
      <c r="A15" s="4" t="s">
        <v>145</v>
      </c>
      <c r="B15" s="5" t="n">
        <v>-83</v>
      </c>
      <c r="C15" s="5" t="n">
        <v>103</v>
      </c>
      <c r="D15" s="5" t="n">
        <v>286</v>
      </c>
    </row>
    <row r="16" spans="1:4">
      <c r="A16" s="4" t="s">
        <v>146</v>
      </c>
      <c r="B16" s="5" t="n">
        <v>-870</v>
      </c>
      <c r="C16" s="5" t="n">
        <v>-379</v>
      </c>
      <c r="D16" s="5" t="n">
        <v>-102</v>
      </c>
    </row>
    <row r="17" spans="1:4">
      <c r="A17" s="4" t="s">
        <v>147</v>
      </c>
      <c r="B17" s="5" t="n">
        <v>53</v>
      </c>
      <c r="C17" s="5" t="n">
        <v>341</v>
      </c>
      <c r="D17" s="5" t="n">
        <v>228</v>
      </c>
    </row>
    <row r="18" spans="1:4">
      <c r="A18" s="4" t="s">
        <v>46</v>
      </c>
      <c r="B18" s="5" t="n">
        <v>-23</v>
      </c>
      <c r="C18" s="5" t="n">
        <v>392</v>
      </c>
      <c r="D18" s="5" t="n">
        <v>-189</v>
      </c>
    </row>
    <row r="19" spans="1:4">
      <c r="A19" s="4" t="s">
        <v>47</v>
      </c>
      <c r="B19" s="5" t="n">
        <v>1242</v>
      </c>
      <c r="C19" s="5" t="n">
        <v>0</v>
      </c>
      <c r="D19" s="5" t="n">
        <v>0</v>
      </c>
    </row>
    <row r="20" spans="1:4">
      <c r="A20" s="4" t="s">
        <v>51</v>
      </c>
      <c r="B20" s="5" t="n">
        <v>-532</v>
      </c>
      <c r="C20" s="5" t="n">
        <v>763</v>
      </c>
      <c r="D20" s="5" t="n">
        <v>553</v>
      </c>
    </row>
    <row r="21" spans="1:4">
      <c r="A21" s="4" t="s">
        <v>148</v>
      </c>
      <c r="B21" s="5" t="n">
        <v>-3704</v>
      </c>
      <c r="C21" s="5" t="n">
        <v>-2837</v>
      </c>
      <c r="D21" s="5" t="n">
        <v>-5786</v>
      </c>
    </row>
    <row r="22" spans="1:4">
      <c r="A22" s="3" t="s">
        <v>149</v>
      </c>
    </row>
    <row r="23" spans="1:4">
      <c r="A23" s="4" t="s">
        <v>150</v>
      </c>
      <c r="B23" s="5" t="n">
        <v>-624</v>
      </c>
      <c r="C23" s="5" t="n">
        <v>-286</v>
      </c>
      <c r="D23" s="5" t="n">
        <v>-421</v>
      </c>
    </row>
    <row r="24" spans="1:4">
      <c r="A24" s="4" t="s">
        <v>151</v>
      </c>
      <c r="B24" s="5" t="n">
        <v>0</v>
      </c>
      <c r="C24" s="5" t="n">
        <v>0</v>
      </c>
      <c r="D24" s="5" t="n">
        <v>-500</v>
      </c>
    </row>
    <row r="25" spans="1:4">
      <c r="A25" s="4" t="s">
        <v>152</v>
      </c>
      <c r="B25" s="5" t="n">
        <v>-624</v>
      </c>
      <c r="C25" s="5" t="n">
        <v>-286</v>
      </c>
      <c r="D25" s="5" t="n">
        <v>-921</v>
      </c>
    </row>
    <row r="26" spans="1:4">
      <c r="A26" s="3" t="s">
        <v>153</v>
      </c>
    </row>
    <row r="27" spans="1:4">
      <c r="A27" s="4" t="s">
        <v>154</v>
      </c>
      <c r="B27" s="5" t="n">
        <v>0</v>
      </c>
      <c r="C27" s="5" t="n">
        <v>124</v>
      </c>
      <c r="D27" s="5" t="n">
        <v>1427</v>
      </c>
    </row>
    <row r="28" spans="1:4">
      <c r="A28" s="4" t="s">
        <v>155</v>
      </c>
      <c r="B28" s="5" t="n">
        <v>60</v>
      </c>
      <c r="C28" s="5" t="n">
        <v>60</v>
      </c>
      <c r="D28" s="5" t="n">
        <v>60</v>
      </c>
    </row>
    <row r="29" spans="1:4">
      <c r="A29" s="4" t="s">
        <v>156</v>
      </c>
      <c r="B29" s="5" t="n">
        <v>-239</v>
      </c>
      <c r="C29" s="5" t="n">
        <v>-240</v>
      </c>
      <c r="D29" s="5" t="n">
        <v>-239</v>
      </c>
    </row>
    <row r="30" spans="1:4">
      <c r="A30" s="4" t="s">
        <v>157</v>
      </c>
      <c r="B30" s="5" t="n">
        <v>0</v>
      </c>
      <c r="C30" s="5" t="n">
        <v>5830</v>
      </c>
      <c r="D30" s="5" t="n">
        <v>11531</v>
      </c>
    </row>
    <row r="31" spans="1:4">
      <c r="A31" s="4" t="s">
        <v>158</v>
      </c>
      <c r="B31" s="5" t="n">
        <v>-179</v>
      </c>
      <c r="C31" s="5" t="n">
        <v>5774</v>
      </c>
      <c r="D31" s="5" t="n">
        <v>12779</v>
      </c>
    </row>
    <row r="32" spans="1:4">
      <c r="A32" s="4" t="s">
        <v>159</v>
      </c>
      <c r="B32" s="5" t="n">
        <v>-4507</v>
      </c>
      <c r="C32" s="5" t="n">
        <v>2651</v>
      </c>
      <c r="D32" s="5" t="n">
        <v>6072</v>
      </c>
    </row>
    <row r="33" spans="1:4">
      <c r="A33" s="4" t="s">
        <v>160</v>
      </c>
      <c r="B33" s="5" t="n">
        <v>14456</v>
      </c>
      <c r="C33" s="5" t="n">
        <v>11805</v>
      </c>
      <c r="D33" s="5" t="n">
        <v>5733</v>
      </c>
    </row>
    <row r="34" spans="1:4">
      <c r="A34" s="4" t="s">
        <v>161</v>
      </c>
      <c r="B34" s="5" t="n">
        <v>9949</v>
      </c>
      <c r="C34" s="5" t="n">
        <v>14456</v>
      </c>
      <c r="D34" s="5" t="n">
        <v>11805</v>
      </c>
    </row>
    <row r="35" spans="1:4">
      <c r="A35" s="3" t="s">
        <v>162</v>
      </c>
    </row>
    <row r="36" spans="1:4">
      <c r="A36" s="4" t="s">
        <v>163</v>
      </c>
      <c r="B36" s="5" t="n">
        <v>136</v>
      </c>
      <c r="C36" s="5" t="n">
        <v>158</v>
      </c>
      <c r="D36" s="5" t="n">
        <v>158</v>
      </c>
    </row>
    <row r="37" spans="1:4">
      <c r="A37" s="3" t="s">
        <v>164</v>
      </c>
    </row>
    <row r="38" spans="1:4">
      <c r="A38" s="4" t="s">
        <v>165</v>
      </c>
      <c r="B38" s="5" t="n">
        <v>0</v>
      </c>
      <c r="C38" s="5" t="n">
        <v>0</v>
      </c>
      <c r="D38" s="5" t="n">
        <v>140</v>
      </c>
    </row>
    <row r="39" spans="1:4">
      <c r="A39" s="4" t="s">
        <v>166</v>
      </c>
      <c r="B39" s="7" t="n">
        <v>557</v>
      </c>
      <c r="C39" s="7" t="n">
        <v>698</v>
      </c>
      <c r="D39" s="7" t="n">
        <v>2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4"/>
    <col customWidth="1" max="9" min="9" width="24"/>
  </cols>
  <sheetData>
    <row r="1" spans="1:9">
      <c r="A1" s="1" t="s">
        <v>561</v>
      </c>
      <c r="B1" s="2" t="s">
        <v>562</v>
      </c>
      <c r="C1" s="2" t="s">
        <v>563</v>
      </c>
      <c r="D1" s="2" t="s">
        <v>413</v>
      </c>
      <c r="E1" s="2" t="s">
        <v>413</v>
      </c>
      <c r="F1" s="2" t="s">
        <v>564</v>
      </c>
      <c r="G1" s="2" t="s">
        <v>565</v>
      </c>
      <c r="H1" s="2" t="s">
        <v>566</v>
      </c>
      <c r="I1" s="2" t="s">
        <v>567</v>
      </c>
    </row>
    <row r="2" spans="1:9">
      <c r="A2" s="3" t="s">
        <v>568</v>
      </c>
    </row>
    <row r="3" spans="1:9">
      <c r="A3" s="4" t="s">
        <v>569</v>
      </c>
      <c r="D3" s="7" t="n">
        <v>4300000</v>
      </c>
      <c r="E3" s="7" t="n">
        <v>4300000</v>
      </c>
    </row>
    <row r="4" spans="1:9">
      <c r="A4" s="4" t="s">
        <v>90</v>
      </c>
      <c r="D4" s="5" t="n">
        <v>1524000</v>
      </c>
      <c r="E4" s="5" t="n">
        <v>1524000</v>
      </c>
      <c r="F4" s="7" t="n">
        <v>0</v>
      </c>
      <c r="G4" s="7" t="n">
        <v>0</v>
      </c>
    </row>
    <row r="5" spans="1:9">
      <c r="A5" s="4" t="s">
        <v>47</v>
      </c>
      <c r="D5" s="5" t="n">
        <v>1242000</v>
      </c>
      <c r="E5" s="5" t="n">
        <v>1242000</v>
      </c>
      <c r="F5" s="7" t="n">
        <v>0</v>
      </c>
    </row>
    <row r="6" spans="1:9">
      <c r="A6" s="4" t="s">
        <v>570</v>
      </c>
    </row>
    <row r="7" spans="1:9">
      <c r="A7" s="3" t="s">
        <v>568</v>
      </c>
    </row>
    <row r="8" spans="1:9">
      <c r="A8" s="4" t="s">
        <v>571</v>
      </c>
      <c r="I8" s="5" t="n">
        <v>3650</v>
      </c>
    </row>
    <row r="9" spans="1:9">
      <c r="A9" s="4" t="s">
        <v>572</v>
      </c>
      <c r="I9" s="7" t="n">
        <v>9277</v>
      </c>
    </row>
    <row r="10" spans="1:9">
      <c r="A10" s="4" t="s">
        <v>573</v>
      </c>
    </row>
    <row r="11" spans="1:9">
      <c r="A11" s="3" t="s">
        <v>568</v>
      </c>
    </row>
    <row r="12" spans="1:9">
      <c r="A12" s="4" t="s">
        <v>571</v>
      </c>
      <c r="H12" s="5" t="n">
        <v>18745</v>
      </c>
    </row>
    <row r="13" spans="1:9">
      <c r="A13" s="4" t="s">
        <v>572</v>
      </c>
      <c r="H13" s="7" t="n">
        <v>5424</v>
      </c>
    </row>
    <row r="14" spans="1:9">
      <c r="A14" s="4" t="s">
        <v>574</v>
      </c>
    </row>
    <row r="15" spans="1:9">
      <c r="A15" s="3" t="s">
        <v>568</v>
      </c>
    </row>
    <row r="16" spans="1:9">
      <c r="A16" s="4" t="s">
        <v>90</v>
      </c>
      <c r="C16" s="7" t="n">
        <v>582000</v>
      </c>
    </row>
    <row r="17" spans="1:9">
      <c r="A17" s="4" t="s">
        <v>47</v>
      </c>
      <c r="D17" s="5" t="n">
        <v>397000</v>
      </c>
      <c r="E17" s="5" t="n">
        <v>397000</v>
      </c>
    </row>
    <row r="18" spans="1:9">
      <c r="A18" s="4" t="s">
        <v>575</v>
      </c>
    </row>
    <row r="19" spans="1:9">
      <c r="A19" s="3" t="s">
        <v>568</v>
      </c>
    </row>
    <row r="20" spans="1:9">
      <c r="A20" s="4" t="s">
        <v>90</v>
      </c>
      <c r="B20" s="7" t="n">
        <v>767000</v>
      </c>
    </row>
    <row r="21" spans="1:9">
      <c r="A21" s="4" t="s">
        <v>47</v>
      </c>
      <c r="D21" s="5" t="n">
        <v>670000</v>
      </c>
      <c r="E21" s="5" t="n">
        <v>670000</v>
      </c>
    </row>
    <row r="22" spans="1:9">
      <c r="A22" s="4" t="s">
        <v>570</v>
      </c>
    </row>
    <row r="23" spans="1:9">
      <c r="A23" s="3" t="s">
        <v>568</v>
      </c>
    </row>
    <row r="24" spans="1:9">
      <c r="A24" s="4" t="s">
        <v>90</v>
      </c>
      <c r="C24" s="7" t="n">
        <v>175000</v>
      </c>
    </row>
    <row r="25" spans="1:9">
      <c r="A25" s="4" t="s">
        <v>47</v>
      </c>
      <c r="D25" s="7" t="n">
        <v>175000</v>
      </c>
      <c r="E25" s="7" t="n">
        <v>1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6</v>
      </c>
      <c r="B1" s="2" t="s">
        <v>1</v>
      </c>
    </row>
    <row r="2" spans="1:9">
      <c r="B2" s="2" t="s">
        <v>2</v>
      </c>
      <c r="C2" s="2" t="s">
        <v>30</v>
      </c>
      <c r="D2" s="2" t="s">
        <v>80</v>
      </c>
      <c r="E2" s="2" t="s">
        <v>577</v>
      </c>
      <c r="F2" s="2" t="s">
        <v>578</v>
      </c>
      <c r="G2" s="2" t="s">
        <v>579</v>
      </c>
      <c r="H2" s="2" t="s">
        <v>580</v>
      </c>
      <c r="I2" s="2" t="s">
        <v>581</v>
      </c>
    </row>
    <row r="3" spans="1:9">
      <c r="A3" s="3" t="s">
        <v>582</v>
      </c>
    </row>
    <row r="4" spans="1:9">
      <c r="A4" s="4" t="s">
        <v>583</v>
      </c>
      <c r="B4" s="4" t="s">
        <v>361</v>
      </c>
    </row>
    <row r="5" spans="1:9">
      <c r="A5" s="4" t="s">
        <v>584</v>
      </c>
      <c r="B5" s="4" t="s">
        <v>365</v>
      </c>
    </row>
    <row r="6" spans="1:9">
      <c r="A6" s="4" t="s">
        <v>585</v>
      </c>
      <c r="B6" s="7" t="n">
        <v>1306791</v>
      </c>
      <c r="C6" s="7" t="n">
        <v>4150334</v>
      </c>
    </row>
    <row r="7" spans="1:9">
      <c r="A7" s="4" t="s">
        <v>586</v>
      </c>
      <c r="B7" s="7" t="n">
        <v>768706</v>
      </c>
      <c r="C7" s="7" t="n">
        <v>1574318</v>
      </c>
    </row>
    <row r="8" spans="1:9">
      <c r="A8" s="4" t="s">
        <v>587</v>
      </c>
      <c r="B8" s="9" t="n">
        <v>2.6</v>
      </c>
      <c r="C8" s="9" t="n">
        <v>3.59</v>
      </c>
    </row>
    <row r="9" spans="1:9">
      <c r="A9" s="4" t="s">
        <v>588</v>
      </c>
      <c r="B9" s="5" t="n">
        <v>2318887</v>
      </c>
      <c r="C9" s="5" t="n">
        <v>1211014</v>
      </c>
    </row>
    <row r="10" spans="1:9">
      <c r="A10" s="4" t="s">
        <v>589</v>
      </c>
      <c r="B10" s="7" t="n">
        <v>223340</v>
      </c>
      <c r="C10" s="7" t="n">
        <v>119026</v>
      </c>
      <c r="D10" s="7" t="n">
        <v>51575</v>
      </c>
    </row>
    <row r="11" spans="1:9">
      <c r="A11" s="4" t="s">
        <v>590</v>
      </c>
      <c r="B11" s="5" t="n">
        <v>0</v>
      </c>
      <c r="C11" s="5" t="n">
        <v>12300</v>
      </c>
      <c r="D11" s="5" t="n">
        <v>209250</v>
      </c>
    </row>
    <row r="12" spans="1:9">
      <c r="A12" s="4" t="s">
        <v>591</v>
      </c>
      <c r="B12" s="5" t="n">
        <v>3144960</v>
      </c>
      <c r="C12" s="5" t="n">
        <v>1516125</v>
      </c>
      <c r="D12" s="5" t="n">
        <v>932771</v>
      </c>
    </row>
    <row r="13" spans="1:9">
      <c r="A13" s="4" t="s">
        <v>592</v>
      </c>
      <c r="B13" s="7" t="n">
        <v>805748</v>
      </c>
      <c r="C13" s="7" t="n">
        <v>612464</v>
      </c>
      <c r="D13" s="7" t="n">
        <v>412638</v>
      </c>
    </row>
    <row r="14" spans="1:9">
      <c r="A14" s="4" t="s">
        <v>593</v>
      </c>
      <c r="B14" s="5" t="n">
        <v>47372</v>
      </c>
      <c r="C14" s="5" t="n">
        <v>9614</v>
      </c>
      <c r="D14" s="5" t="n">
        <v>33520</v>
      </c>
    </row>
    <row r="15" spans="1:9">
      <c r="A15" s="4" t="s">
        <v>594</v>
      </c>
      <c r="C15" s="7" t="n">
        <v>12300</v>
      </c>
    </row>
    <row r="16" spans="1:9">
      <c r="A16" s="4" t="s">
        <v>595</v>
      </c>
      <c r="B16" s="7" t="n">
        <v>3000000</v>
      </c>
    </row>
    <row r="17" spans="1:9">
      <c r="A17" s="4" t="s">
        <v>596</v>
      </c>
      <c r="B17" s="4" t="s">
        <v>477</v>
      </c>
    </row>
    <row r="18" spans="1:9">
      <c r="A18" s="4" t="s">
        <v>110</v>
      </c>
    </row>
    <row r="19" spans="1:9">
      <c r="A19" s="3" t="s">
        <v>582</v>
      </c>
    </row>
    <row r="20" spans="1:9">
      <c r="A20" s="4" t="s">
        <v>597</v>
      </c>
      <c r="B20" s="5" t="n">
        <v>129378</v>
      </c>
      <c r="C20" s="5" t="n">
        <v>26636</v>
      </c>
      <c r="D20" s="5" t="n">
        <v>80980</v>
      </c>
    </row>
    <row r="21" spans="1:9">
      <c r="A21" s="4" t="s">
        <v>598</v>
      </c>
    </row>
    <row r="22" spans="1:9">
      <c r="A22" s="3" t="s">
        <v>582</v>
      </c>
    </row>
    <row r="23" spans="1:9">
      <c r="A23" s="4" t="s">
        <v>597</v>
      </c>
      <c r="B23" s="5" t="n">
        <v>176750</v>
      </c>
      <c r="C23" s="5" t="n">
        <v>36250</v>
      </c>
      <c r="D23" s="5" t="n">
        <v>114500</v>
      </c>
    </row>
    <row r="24" spans="1:9">
      <c r="A24" s="4" t="s">
        <v>599</v>
      </c>
    </row>
    <row r="25" spans="1:9">
      <c r="A25" s="3" t="s">
        <v>582</v>
      </c>
    </row>
    <row r="26" spans="1:9">
      <c r="A26" s="4" t="s">
        <v>600</v>
      </c>
      <c r="I26" s="5" t="n">
        <v>1200000</v>
      </c>
    </row>
    <row r="27" spans="1:9">
      <c r="A27" s="4" t="s">
        <v>601</v>
      </c>
    </row>
    <row r="28" spans="1:9">
      <c r="A28" s="3" t="s">
        <v>582</v>
      </c>
    </row>
    <row r="29" spans="1:9">
      <c r="A29" s="4" t="s">
        <v>600</v>
      </c>
      <c r="H29" s="5" t="n">
        <v>1700000</v>
      </c>
    </row>
    <row r="30" spans="1:9">
      <c r="A30" s="4" t="s">
        <v>602</v>
      </c>
    </row>
    <row r="31" spans="1:9">
      <c r="A31" s="3" t="s">
        <v>582</v>
      </c>
    </row>
    <row r="32" spans="1:9">
      <c r="A32" s="4" t="s">
        <v>600</v>
      </c>
      <c r="G32" s="5" t="n">
        <v>750000</v>
      </c>
    </row>
    <row r="33" spans="1:9">
      <c r="A33" s="4" t="s">
        <v>603</v>
      </c>
      <c r="B33" s="5" t="n">
        <v>37000</v>
      </c>
    </row>
    <row r="34" spans="1:9">
      <c r="A34" s="4" t="s">
        <v>604</v>
      </c>
    </row>
    <row r="35" spans="1:9">
      <c r="A35" s="3" t="s">
        <v>582</v>
      </c>
    </row>
    <row r="36" spans="1:9">
      <c r="A36" s="4" t="s">
        <v>600</v>
      </c>
      <c r="F36" s="5" t="n">
        <v>2000000</v>
      </c>
    </row>
    <row r="37" spans="1:9">
      <c r="A37" s="4" t="s">
        <v>603</v>
      </c>
      <c r="B37" s="5" t="n">
        <v>343578</v>
      </c>
    </row>
    <row r="38" spans="1:9">
      <c r="A38" s="4" t="s">
        <v>605</v>
      </c>
    </row>
    <row r="39" spans="1:9">
      <c r="A39" s="3" t="s">
        <v>582</v>
      </c>
    </row>
    <row r="40" spans="1:9">
      <c r="A40" s="4" t="s">
        <v>600</v>
      </c>
      <c r="E40" s="5" t="n">
        <v>3000000</v>
      </c>
    </row>
    <row r="41" spans="1:9">
      <c r="A41" s="4" t="s">
        <v>603</v>
      </c>
      <c r="B41" s="5" t="n">
        <v>1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5" t="n">
        <v>3752209</v>
      </c>
      <c r="C4" s="5" t="n">
        <v>3131447</v>
      </c>
    </row>
    <row r="5" spans="1:3">
      <c r="A5" s="4" t="s">
        <v>609</v>
      </c>
      <c r="B5" s="5" t="n">
        <v>1728000</v>
      </c>
      <c r="C5" s="5" t="n">
        <v>810762</v>
      </c>
    </row>
    <row r="6" spans="1:3">
      <c r="A6" s="4" t="s">
        <v>610</v>
      </c>
      <c r="B6" s="5" t="n">
        <v>-176750</v>
      </c>
      <c r="C6" s="5" t="n">
        <v>-36250</v>
      </c>
    </row>
    <row r="7" spans="1:3">
      <c r="A7" s="4" t="s">
        <v>611</v>
      </c>
      <c r="B7" s="5" t="n">
        <v>-443302</v>
      </c>
      <c r="C7" s="5" t="n">
        <v>-153750</v>
      </c>
    </row>
    <row r="8" spans="1:3">
      <c r="A8" s="4" t="s">
        <v>612</v>
      </c>
      <c r="B8" s="5" t="n">
        <v>4860157</v>
      </c>
      <c r="C8" s="5" t="n">
        <v>3752209</v>
      </c>
    </row>
    <row r="9" spans="1:3">
      <c r="A9" s="4" t="s">
        <v>613</v>
      </c>
      <c r="B9" s="5" t="n">
        <v>2627722</v>
      </c>
    </row>
    <row r="10" spans="1:3">
      <c r="A10" s="3" t="s">
        <v>614</v>
      </c>
    </row>
    <row r="11" spans="1:3">
      <c r="A11" s="4" t="s">
        <v>615</v>
      </c>
      <c r="B11" s="9" t="n">
        <v>3.04</v>
      </c>
      <c r="C11" s="9" t="n">
        <v>3.38</v>
      </c>
    </row>
    <row r="12" spans="1:3">
      <c r="A12" s="4" t="s">
        <v>616</v>
      </c>
      <c r="B12" s="11" t="n">
        <v>3.09</v>
      </c>
      <c r="C12" s="11" t="n">
        <v>1.87</v>
      </c>
    </row>
    <row r="13" spans="1:3">
      <c r="A13" s="4" t="s">
        <v>617</v>
      </c>
      <c r="B13" s="11" t="n">
        <v>2.41</v>
      </c>
      <c r="C13" s="11" t="n">
        <v>3.62</v>
      </c>
    </row>
    <row r="14" spans="1:3">
      <c r="A14" s="4" t="s">
        <v>618</v>
      </c>
      <c r="B14" s="11" t="n">
        <v>3.95</v>
      </c>
      <c r="C14" s="11" t="n">
        <v>3.69</v>
      </c>
    </row>
    <row r="15" spans="1:3">
      <c r="A15" s="4" t="s">
        <v>619</v>
      </c>
      <c r="B15" s="5" t="n">
        <v>3</v>
      </c>
      <c r="C15" s="9" t="n">
        <v>3.04</v>
      </c>
    </row>
    <row r="16" spans="1:3">
      <c r="A16" s="4" t="s">
        <v>620</v>
      </c>
      <c r="B16" s="9" t="n">
        <v>3.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5" t="n">
        <v>1745506</v>
      </c>
    </row>
    <row r="5" spans="1:3">
      <c r="A5" s="4" t="s">
        <v>624</v>
      </c>
      <c r="B5" s="5" t="n">
        <v>1728000</v>
      </c>
      <c r="C5" s="5" t="n">
        <v>810762</v>
      </c>
    </row>
    <row r="6" spans="1:3">
      <c r="A6" s="4" t="s">
        <v>625</v>
      </c>
      <c r="B6" s="5" t="n">
        <v>-797769</v>
      </c>
    </row>
    <row r="7" spans="1:3">
      <c r="A7" s="4" t="s">
        <v>626</v>
      </c>
      <c r="B7" s="5" t="n">
        <v>-443302</v>
      </c>
    </row>
    <row r="8" spans="1:3">
      <c r="A8" s="4" t="s">
        <v>627</v>
      </c>
      <c r="B8" s="5" t="n">
        <v>2232435</v>
      </c>
      <c r="C8" s="5" t="n">
        <v>1745506</v>
      </c>
    </row>
    <row r="9" spans="1:3">
      <c r="A9" s="3" t="s">
        <v>628</v>
      </c>
    </row>
    <row r="10" spans="1:3">
      <c r="A10" s="4" t="s">
        <v>629</v>
      </c>
      <c r="B10" s="9" t="n">
        <v>1.25</v>
      </c>
    </row>
    <row r="11" spans="1:3">
      <c r="A11" s="4" t="s">
        <v>630</v>
      </c>
      <c r="B11" s="11" t="n">
        <v>1.82</v>
      </c>
    </row>
    <row r="12" spans="1:3">
      <c r="A12" s="4" t="s">
        <v>631</v>
      </c>
      <c r="B12" s="11" t="n">
        <v>1.01</v>
      </c>
    </row>
    <row r="13" spans="1:3">
      <c r="A13" s="4" t="s">
        <v>632</v>
      </c>
      <c r="B13" s="11" t="n">
        <v>1.95</v>
      </c>
    </row>
    <row r="14" spans="1:3">
      <c r="A14" s="4" t="s">
        <v>633</v>
      </c>
      <c r="B14" s="9" t="n">
        <v>1.4</v>
      </c>
      <c r="C14" s="9" t="n">
        <v>1.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4</v>
      </c>
      <c r="B1" s="2" t="s">
        <v>1</v>
      </c>
    </row>
    <row r="2" spans="1:4">
      <c r="B2" s="2" t="s">
        <v>2</v>
      </c>
      <c r="C2" s="2" t="s">
        <v>30</v>
      </c>
      <c r="D2" s="2" t="s">
        <v>80</v>
      </c>
    </row>
    <row r="3" spans="1:4">
      <c r="A3" s="3" t="s">
        <v>582</v>
      </c>
    </row>
    <row r="4" spans="1:4">
      <c r="A4" s="4" t="s">
        <v>635</v>
      </c>
      <c r="B4" s="9" t="n">
        <v>3.09</v>
      </c>
      <c r="C4" s="9" t="n">
        <v>1.87</v>
      </c>
    </row>
    <row r="5" spans="1:4">
      <c r="A5" s="4" t="s">
        <v>636</v>
      </c>
      <c r="B5" s="4" t="s">
        <v>458</v>
      </c>
      <c r="C5" s="4" t="s">
        <v>458</v>
      </c>
      <c r="D5" s="4" t="s">
        <v>458</v>
      </c>
    </row>
    <row r="6" spans="1:4">
      <c r="A6" s="4" t="s">
        <v>637</v>
      </c>
      <c r="B6" s="4" t="s">
        <v>638</v>
      </c>
      <c r="C6" s="4" t="s">
        <v>639</v>
      </c>
      <c r="D6" s="4" t="s">
        <v>640</v>
      </c>
    </row>
    <row r="7" spans="1:4">
      <c r="A7" s="4" t="s">
        <v>641</v>
      </c>
      <c r="B7" s="4" t="s">
        <v>642</v>
      </c>
      <c r="C7" s="4" t="s">
        <v>643</v>
      </c>
      <c r="D7" s="4" t="s">
        <v>644</v>
      </c>
    </row>
    <row r="8" spans="1:4">
      <c r="A8" s="4" t="s">
        <v>465</v>
      </c>
      <c r="B8" s="4" t="s">
        <v>645</v>
      </c>
      <c r="C8" s="4" t="s">
        <v>645</v>
      </c>
      <c r="D8" s="4" t="s">
        <v>645</v>
      </c>
    </row>
    <row r="9" spans="1:4">
      <c r="A9" s="4" t="s">
        <v>646</v>
      </c>
    </row>
    <row r="10" spans="1:4">
      <c r="A10" s="3" t="s">
        <v>582</v>
      </c>
    </row>
    <row r="11" spans="1:4">
      <c r="A11" s="4" t="s">
        <v>635</v>
      </c>
      <c r="B11" s="9" t="n">
        <v>1.73</v>
      </c>
      <c r="C11" s="9" t="n">
        <v>0.8</v>
      </c>
      <c r="D11" s="9" t="n">
        <v>0.9</v>
      </c>
    </row>
    <row r="12" spans="1:4">
      <c r="A12" s="4" t="s">
        <v>647</v>
      </c>
      <c r="B12" s="4" t="s">
        <v>538</v>
      </c>
      <c r="C12" s="4" t="s">
        <v>538</v>
      </c>
      <c r="D12" s="4" t="s">
        <v>648</v>
      </c>
    </row>
    <row r="13" spans="1:4">
      <c r="A13" s="4" t="s">
        <v>559</v>
      </c>
    </row>
    <row r="14" spans="1:4">
      <c r="A14" s="3" t="s">
        <v>582</v>
      </c>
    </row>
    <row r="15" spans="1:4">
      <c r="A15" s="4" t="s">
        <v>635</v>
      </c>
      <c r="B15" s="9" t="n">
        <v>2.34</v>
      </c>
      <c r="C15" s="9" t="n">
        <v>0.91</v>
      </c>
      <c r="D15" s="9" t="n">
        <v>1.84</v>
      </c>
    </row>
    <row r="16" spans="1:4">
      <c r="A16" s="4" t="s">
        <v>647</v>
      </c>
      <c r="B16" s="4" t="s">
        <v>649</v>
      </c>
      <c r="C16" s="4" t="s">
        <v>650</v>
      </c>
      <c r="D16" s="4" t="s">
        <v>6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2</v>
      </c>
      <c r="C2" s="2" t="s">
        <v>30</v>
      </c>
      <c r="D2" s="2" t="s">
        <v>80</v>
      </c>
    </row>
    <row r="3" spans="1:4">
      <c r="A3" s="3" t="s">
        <v>582</v>
      </c>
    </row>
    <row r="4" spans="1:4">
      <c r="A4" s="4" t="s">
        <v>653</v>
      </c>
      <c r="B4" s="7" t="n">
        <v>871000</v>
      </c>
      <c r="C4" s="7" t="n">
        <v>809000</v>
      </c>
      <c r="D4" s="7" t="n">
        <v>568000</v>
      </c>
    </row>
    <row r="5" spans="1:4">
      <c r="A5" s="4" t="s">
        <v>83</v>
      </c>
    </row>
    <row r="6" spans="1:4">
      <c r="A6" s="3" t="s">
        <v>582</v>
      </c>
    </row>
    <row r="7" spans="1:4">
      <c r="A7" s="4" t="s">
        <v>653</v>
      </c>
      <c r="B7" s="5" t="n">
        <v>0</v>
      </c>
      <c r="C7" s="5" t="n">
        <v>2000</v>
      </c>
      <c r="D7" s="5" t="n">
        <v>3000</v>
      </c>
    </row>
    <row r="8" spans="1:4">
      <c r="A8" s="4" t="s">
        <v>86</v>
      </c>
    </row>
    <row r="9" spans="1:4">
      <c r="A9" s="3" t="s">
        <v>582</v>
      </c>
    </row>
    <row r="10" spans="1:4">
      <c r="A10" s="4" t="s">
        <v>653</v>
      </c>
      <c r="B10" s="5" t="n">
        <v>27000</v>
      </c>
      <c r="C10" s="5" t="n">
        <v>27000</v>
      </c>
      <c r="D10" s="5" t="n">
        <v>39000</v>
      </c>
    </row>
    <row r="11" spans="1:4">
      <c r="A11" s="4" t="s">
        <v>88</v>
      </c>
    </row>
    <row r="12" spans="1:4">
      <c r="A12" s="3" t="s">
        <v>582</v>
      </c>
    </row>
    <row r="13" spans="1:4">
      <c r="A13" s="4" t="s">
        <v>653</v>
      </c>
      <c r="B13" s="7" t="n">
        <v>844000</v>
      </c>
      <c r="C13" s="7" t="n">
        <v>780000</v>
      </c>
      <c r="D13" s="7" t="n">
        <v>52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15</v>
      </c>
      <c r="J1" s="2" t="s">
        <v>1</v>
      </c>
    </row>
    <row r="2" spans="1:12">
      <c r="B2" s="2" t="s">
        <v>2</v>
      </c>
      <c r="C2" s="2" t="s">
        <v>416</v>
      </c>
      <c r="D2" s="2" t="s">
        <v>4</v>
      </c>
      <c r="E2" s="2" t="s">
        <v>417</v>
      </c>
      <c r="F2" s="2" t="s">
        <v>30</v>
      </c>
      <c r="G2" s="2" t="s">
        <v>418</v>
      </c>
      <c r="H2" s="2" t="s">
        <v>419</v>
      </c>
      <c r="I2" s="2" t="s">
        <v>420</v>
      </c>
      <c r="J2" s="2" t="s">
        <v>2</v>
      </c>
      <c r="K2" s="2" t="s">
        <v>30</v>
      </c>
      <c r="L2" s="2" t="s">
        <v>80</v>
      </c>
    </row>
    <row r="3" spans="1:12">
      <c r="A3" s="3" t="s">
        <v>655</v>
      </c>
    </row>
    <row r="4" spans="1:12">
      <c r="A4" s="4" t="s">
        <v>82</v>
      </c>
      <c r="B4" s="7" t="n">
        <v>11348</v>
      </c>
      <c r="C4" s="7" t="n">
        <v>9347</v>
      </c>
      <c r="D4" s="7" t="n">
        <v>9799</v>
      </c>
      <c r="E4" s="7" t="n">
        <v>8389</v>
      </c>
      <c r="F4" s="7" t="n">
        <v>9494</v>
      </c>
      <c r="G4" s="7" t="n">
        <v>10063</v>
      </c>
      <c r="H4" s="7" t="n">
        <v>9295</v>
      </c>
      <c r="I4" s="7" t="n">
        <v>7775</v>
      </c>
      <c r="J4" s="7" t="n">
        <v>38883</v>
      </c>
      <c r="K4" s="7" t="n">
        <v>36627</v>
      </c>
      <c r="L4" s="7" t="n">
        <v>29520</v>
      </c>
    </row>
    <row r="5" spans="1:12">
      <c r="A5" s="4" t="s">
        <v>656</v>
      </c>
      <c r="J5" s="5" t="n">
        <v>-5265</v>
      </c>
      <c r="K5" s="5" t="n">
        <v>-3792</v>
      </c>
      <c r="L5" s="5" t="n">
        <v>-6986</v>
      </c>
    </row>
    <row r="6" spans="1:12">
      <c r="A6" s="4" t="s">
        <v>90</v>
      </c>
      <c r="B6" s="7" t="n">
        <v>1524</v>
      </c>
      <c r="J6" s="5" t="n">
        <v>1524</v>
      </c>
      <c r="K6" s="5" t="n">
        <v>0</v>
      </c>
      <c r="L6" s="5" t="n">
        <v>0</v>
      </c>
    </row>
    <row r="7" spans="1:12">
      <c r="A7" s="4" t="s">
        <v>93</v>
      </c>
      <c r="J7" s="5" t="n">
        <v>-136</v>
      </c>
      <c r="K7" s="5" t="n">
        <v>-158</v>
      </c>
      <c r="L7" s="5" t="n">
        <v>-158</v>
      </c>
    </row>
    <row r="8" spans="1:12">
      <c r="A8" s="4" t="s">
        <v>94</v>
      </c>
      <c r="J8" s="5" t="n">
        <v>183</v>
      </c>
      <c r="K8" s="5" t="n">
        <v>64</v>
      </c>
      <c r="L8" s="5" t="n">
        <v>1799</v>
      </c>
    </row>
    <row r="9" spans="1:12">
      <c r="A9" s="4" t="s">
        <v>97</v>
      </c>
      <c r="J9" s="5" t="n">
        <v>-156</v>
      </c>
      <c r="K9" s="5" t="n">
        <v>64</v>
      </c>
      <c r="L9" s="5" t="n">
        <v>25</v>
      </c>
    </row>
    <row r="10" spans="1:12">
      <c r="A10" s="4" t="s">
        <v>138</v>
      </c>
      <c r="J10" s="5" t="n">
        <v>696</v>
      </c>
      <c r="K10" s="5" t="n">
        <v>734</v>
      </c>
      <c r="L10" s="5" t="n">
        <v>812</v>
      </c>
    </row>
    <row r="11" spans="1:12">
      <c r="A11" s="4" t="s">
        <v>657</v>
      </c>
    </row>
    <row r="12" spans="1:12">
      <c r="A12" s="3" t="s">
        <v>655</v>
      </c>
    </row>
    <row r="13" spans="1:12">
      <c r="A13" s="4" t="s">
        <v>82</v>
      </c>
      <c r="J13" s="5" t="n">
        <v>28649</v>
      </c>
      <c r="K13" s="5" t="n">
        <v>27808</v>
      </c>
      <c r="L13" s="5" t="n">
        <v>26098</v>
      </c>
    </row>
    <row r="14" spans="1:12">
      <c r="A14" s="4" t="s">
        <v>656</v>
      </c>
      <c r="J14" s="5" t="n">
        <v>8620</v>
      </c>
      <c r="K14" s="5" t="n">
        <v>7600</v>
      </c>
      <c r="L14" s="5" t="n">
        <v>5690</v>
      </c>
    </row>
    <row r="15" spans="1:12">
      <c r="A15" s="4" t="s">
        <v>90</v>
      </c>
      <c r="J15" s="5" t="n">
        <v>0</v>
      </c>
      <c r="K15" s="5" t="n">
        <v>0</v>
      </c>
      <c r="L15" s="5" t="n">
        <v>0</v>
      </c>
    </row>
    <row r="16" spans="1:12">
      <c r="A16" s="4" t="s">
        <v>93</v>
      </c>
      <c r="J16" s="5" t="n">
        <v>0</v>
      </c>
      <c r="K16" s="5" t="n">
        <v>0</v>
      </c>
      <c r="L16" s="5" t="n">
        <v>0</v>
      </c>
    </row>
    <row r="17" spans="1:12">
      <c r="A17" s="4" t="s">
        <v>94</v>
      </c>
      <c r="J17" s="5" t="n">
        <v>0</v>
      </c>
      <c r="K17" s="5" t="n">
        <v>0</v>
      </c>
      <c r="L17" s="5" t="n">
        <v>0</v>
      </c>
    </row>
    <row r="18" spans="1:12">
      <c r="A18" s="4" t="s">
        <v>97</v>
      </c>
      <c r="J18" s="5" t="n">
        <v>0</v>
      </c>
      <c r="K18" s="5" t="n">
        <v>0</v>
      </c>
      <c r="L18" s="5" t="n">
        <v>0</v>
      </c>
    </row>
    <row r="19" spans="1:12">
      <c r="A19" s="4" t="s">
        <v>138</v>
      </c>
      <c r="J19" s="5" t="n">
        <v>0</v>
      </c>
      <c r="K19" s="5" t="n">
        <v>0</v>
      </c>
      <c r="L19" s="5" t="n">
        <v>0</v>
      </c>
    </row>
    <row r="20" spans="1:12">
      <c r="A20" s="4" t="s">
        <v>658</v>
      </c>
    </row>
    <row r="21" spans="1:12">
      <c r="A21" s="3" t="s">
        <v>655</v>
      </c>
    </row>
    <row r="22" spans="1:12">
      <c r="A22" s="4" t="s">
        <v>82</v>
      </c>
      <c r="J22" s="5" t="n">
        <v>2598</v>
      </c>
      <c r="K22" s="5" t="n">
        <v>5328</v>
      </c>
      <c r="L22" s="5" t="n">
        <v>2116</v>
      </c>
    </row>
    <row r="23" spans="1:12">
      <c r="A23" s="4" t="s">
        <v>656</v>
      </c>
      <c r="J23" s="5" t="n">
        <v>1353</v>
      </c>
      <c r="K23" s="5" t="n">
        <v>3045</v>
      </c>
      <c r="L23" s="5" t="n">
        <v>1524</v>
      </c>
    </row>
    <row r="24" spans="1:12">
      <c r="A24" s="4" t="s">
        <v>90</v>
      </c>
      <c r="J24" s="5" t="n">
        <v>0</v>
      </c>
      <c r="K24" s="5" t="n">
        <v>0</v>
      </c>
      <c r="L24" s="5" t="n">
        <v>0</v>
      </c>
    </row>
    <row r="25" spans="1:12">
      <c r="A25" s="4" t="s">
        <v>93</v>
      </c>
      <c r="J25" s="5" t="n">
        <v>0</v>
      </c>
      <c r="K25" s="5" t="n">
        <v>0</v>
      </c>
      <c r="L25" s="5" t="n">
        <v>0</v>
      </c>
    </row>
    <row r="26" spans="1:12">
      <c r="A26" s="4" t="s">
        <v>94</v>
      </c>
      <c r="J26" s="5" t="n">
        <v>0</v>
      </c>
      <c r="K26" s="5" t="n">
        <v>0</v>
      </c>
      <c r="L26" s="5" t="n">
        <v>0</v>
      </c>
    </row>
    <row r="27" spans="1:12">
      <c r="A27" s="4" t="s">
        <v>97</v>
      </c>
      <c r="J27" s="5" t="n">
        <v>0</v>
      </c>
      <c r="K27" s="5" t="n">
        <v>0</v>
      </c>
      <c r="L27" s="5" t="n">
        <v>0</v>
      </c>
    </row>
    <row r="28" spans="1:12">
      <c r="A28" s="4" t="s">
        <v>138</v>
      </c>
      <c r="J28" s="5" t="n">
        <v>0</v>
      </c>
      <c r="K28" s="5" t="n">
        <v>0</v>
      </c>
      <c r="L28" s="5" t="n">
        <v>0</v>
      </c>
    </row>
    <row r="29" spans="1:12">
      <c r="A29" s="4" t="s">
        <v>659</v>
      </c>
    </row>
    <row r="30" spans="1:12">
      <c r="A30" s="3" t="s">
        <v>655</v>
      </c>
    </row>
    <row r="31" spans="1:12">
      <c r="A31" s="4" t="s">
        <v>82</v>
      </c>
      <c r="J31" s="5" t="n">
        <v>7636</v>
      </c>
      <c r="K31" s="5" t="n">
        <v>3491</v>
      </c>
      <c r="L31" s="5" t="n">
        <v>1306</v>
      </c>
    </row>
    <row r="32" spans="1:12">
      <c r="A32" s="4" t="s">
        <v>656</v>
      </c>
      <c r="J32" s="5" t="n">
        <v>-3957</v>
      </c>
      <c r="K32" s="5" t="n">
        <v>-4812</v>
      </c>
      <c r="L32" s="5" t="n">
        <v>-4688</v>
      </c>
    </row>
    <row r="33" spans="1:12">
      <c r="A33" s="4" t="s">
        <v>90</v>
      </c>
      <c r="J33" s="5" t="n">
        <v>0</v>
      </c>
      <c r="K33" s="5" t="n">
        <v>0</v>
      </c>
      <c r="L33" s="5" t="n">
        <v>0</v>
      </c>
    </row>
    <row r="34" spans="1:12">
      <c r="A34" s="4" t="s">
        <v>93</v>
      </c>
      <c r="J34" s="5" t="n">
        <v>0</v>
      </c>
      <c r="K34" s="5" t="n">
        <v>0</v>
      </c>
      <c r="L34" s="5" t="n">
        <v>0</v>
      </c>
    </row>
    <row r="35" spans="1:12">
      <c r="A35" s="4" t="s">
        <v>94</v>
      </c>
      <c r="J35" s="5" t="n">
        <v>0</v>
      </c>
      <c r="K35" s="5" t="n">
        <v>0</v>
      </c>
      <c r="L35" s="5" t="n">
        <v>0</v>
      </c>
    </row>
    <row r="36" spans="1:12">
      <c r="A36" s="4" t="s">
        <v>97</v>
      </c>
      <c r="J36" s="5" t="n">
        <v>0</v>
      </c>
      <c r="K36" s="5" t="n">
        <v>0</v>
      </c>
      <c r="L36" s="5" t="n">
        <v>0</v>
      </c>
    </row>
    <row r="37" spans="1:12">
      <c r="A37" s="4" t="s">
        <v>138</v>
      </c>
      <c r="J37" s="5" t="n">
        <v>0</v>
      </c>
      <c r="K37" s="5" t="n">
        <v>0</v>
      </c>
      <c r="L37" s="5" t="n">
        <v>0</v>
      </c>
    </row>
    <row r="38" spans="1:12">
      <c r="A38" s="4" t="s">
        <v>660</v>
      </c>
    </row>
    <row r="39" spans="1:12">
      <c r="A39" s="3" t="s">
        <v>655</v>
      </c>
    </row>
    <row r="40" spans="1:12">
      <c r="A40" s="4" t="s">
        <v>82</v>
      </c>
      <c r="J40" s="5" t="n">
        <v>0</v>
      </c>
      <c r="K40" s="5" t="n">
        <v>0</v>
      </c>
      <c r="L40" s="5" t="n">
        <v>0</v>
      </c>
    </row>
    <row r="41" spans="1:12">
      <c r="A41" s="4" t="s">
        <v>656</v>
      </c>
      <c r="J41" s="5" t="n">
        <v>-11281</v>
      </c>
      <c r="K41" s="5" t="n">
        <v>-9625</v>
      </c>
      <c r="L41" s="5" t="n">
        <v>-9512</v>
      </c>
    </row>
    <row r="42" spans="1:12">
      <c r="A42" s="4" t="s">
        <v>90</v>
      </c>
      <c r="J42" s="5" t="n">
        <v>1524</v>
      </c>
      <c r="K42" s="5" t="n">
        <v>0</v>
      </c>
      <c r="L42" s="5" t="n">
        <v>0</v>
      </c>
    </row>
    <row r="43" spans="1:12">
      <c r="A43" s="4" t="s">
        <v>93</v>
      </c>
      <c r="J43" s="5" t="n">
        <v>-136</v>
      </c>
      <c r="K43" s="5" t="n">
        <v>-158</v>
      </c>
      <c r="L43" s="5" t="n">
        <v>-158</v>
      </c>
    </row>
    <row r="44" spans="1:12">
      <c r="A44" s="4" t="s">
        <v>94</v>
      </c>
      <c r="J44" s="5" t="n">
        <v>183</v>
      </c>
      <c r="K44" s="5" t="n">
        <v>64</v>
      </c>
      <c r="L44" s="5" t="n">
        <v>1799</v>
      </c>
    </row>
    <row r="45" spans="1:12">
      <c r="A45" s="4" t="s">
        <v>97</v>
      </c>
      <c r="J45" s="5" t="n">
        <v>-156</v>
      </c>
      <c r="K45" s="5" t="n">
        <v>64</v>
      </c>
      <c r="L45" s="5" t="n">
        <v>25</v>
      </c>
    </row>
    <row r="46" spans="1:12">
      <c r="A46" s="4" t="s">
        <v>138</v>
      </c>
      <c r="J46" s="7" t="n">
        <v>696</v>
      </c>
      <c r="K46" s="7" t="n">
        <v>734</v>
      </c>
      <c r="L46" s="7" t="n">
        <v>8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415</v>
      </c>
      <c r="J1" s="2" t="s">
        <v>1</v>
      </c>
    </row>
    <row r="2" spans="1:12">
      <c r="B2" s="2" t="s">
        <v>2</v>
      </c>
      <c r="C2" s="2" t="s">
        <v>416</v>
      </c>
      <c r="D2" s="2" t="s">
        <v>4</v>
      </c>
      <c r="E2" s="2" t="s">
        <v>417</v>
      </c>
      <c r="F2" s="2" t="s">
        <v>30</v>
      </c>
      <c r="G2" s="2" t="s">
        <v>418</v>
      </c>
      <c r="H2" s="2" t="s">
        <v>419</v>
      </c>
      <c r="I2" s="2" t="s">
        <v>420</v>
      </c>
      <c r="J2" s="2" t="s">
        <v>2</v>
      </c>
      <c r="K2" s="2" t="s">
        <v>30</v>
      </c>
      <c r="L2" s="2" t="s">
        <v>80</v>
      </c>
    </row>
    <row r="3" spans="1:12">
      <c r="A3" s="3" t="s">
        <v>655</v>
      </c>
    </row>
    <row r="4" spans="1:12">
      <c r="A4" s="4" t="s">
        <v>82</v>
      </c>
      <c r="B4" s="7" t="n">
        <v>11348</v>
      </c>
      <c r="C4" s="7" t="n">
        <v>9347</v>
      </c>
      <c r="D4" s="7" t="n">
        <v>9799</v>
      </c>
      <c r="E4" s="7" t="n">
        <v>8389</v>
      </c>
      <c r="F4" s="7" t="n">
        <v>9494</v>
      </c>
      <c r="G4" s="7" t="n">
        <v>10063</v>
      </c>
      <c r="H4" s="7" t="n">
        <v>9295</v>
      </c>
      <c r="I4" s="7" t="n">
        <v>7775</v>
      </c>
      <c r="J4" s="7" t="n">
        <v>38883</v>
      </c>
      <c r="K4" s="7" t="n">
        <v>36627</v>
      </c>
      <c r="L4" s="7" t="n">
        <v>29520</v>
      </c>
    </row>
    <row r="5" spans="1:12">
      <c r="A5" s="4" t="s">
        <v>662</v>
      </c>
    </row>
    <row r="6" spans="1:12">
      <c r="A6" s="3" t="s">
        <v>655</v>
      </c>
    </row>
    <row r="7" spans="1:12">
      <c r="A7" s="4" t="s">
        <v>82</v>
      </c>
      <c r="J7" s="5" t="n">
        <v>25727</v>
      </c>
      <c r="K7" s="5" t="n">
        <v>20901</v>
      </c>
      <c r="L7" s="5" t="n">
        <v>17558</v>
      </c>
    </row>
    <row r="8" spans="1:12">
      <c r="A8" s="4" t="s">
        <v>663</v>
      </c>
    </row>
    <row r="9" spans="1:12">
      <c r="A9" s="3" t="s">
        <v>655</v>
      </c>
    </row>
    <row r="10" spans="1:12">
      <c r="A10" s="4" t="s">
        <v>82</v>
      </c>
      <c r="J10" s="5" t="n">
        <v>7141</v>
      </c>
      <c r="K10" s="5" t="n">
        <v>7101</v>
      </c>
      <c r="L10" s="5" t="n">
        <v>6886</v>
      </c>
    </row>
    <row r="11" spans="1:12">
      <c r="A11" s="4" t="s">
        <v>664</v>
      </c>
    </row>
    <row r="12" spans="1:12">
      <c r="A12" s="3" t="s">
        <v>655</v>
      </c>
    </row>
    <row r="13" spans="1:12">
      <c r="A13" s="4" t="s">
        <v>82</v>
      </c>
      <c r="J13" s="5" t="n">
        <v>2435</v>
      </c>
      <c r="K13" s="5" t="n">
        <v>2710</v>
      </c>
      <c r="L13" s="5" t="n">
        <v>2477</v>
      </c>
    </row>
    <row r="14" spans="1:12">
      <c r="A14" s="4" t="s">
        <v>510</v>
      </c>
    </row>
    <row r="15" spans="1:12">
      <c r="A15" s="3" t="s">
        <v>655</v>
      </c>
    </row>
    <row r="16" spans="1:12">
      <c r="A16" s="4" t="s">
        <v>82</v>
      </c>
      <c r="J16" s="7" t="n">
        <v>3580</v>
      </c>
      <c r="K16" s="7" t="n">
        <v>5915</v>
      </c>
      <c r="L16" s="7" t="n">
        <v>25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15</v>
      </c>
      <c r="J1" s="2" t="s">
        <v>1</v>
      </c>
    </row>
    <row r="2" spans="1:12">
      <c r="B2" s="2" t="s">
        <v>2</v>
      </c>
      <c r="C2" s="2" t="s">
        <v>416</v>
      </c>
      <c r="D2" s="2" t="s">
        <v>4</v>
      </c>
      <c r="E2" s="2" t="s">
        <v>417</v>
      </c>
      <c r="F2" s="2" t="s">
        <v>30</v>
      </c>
      <c r="G2" s="2" t="s">
        <v>418</v>
      </c>
      <c r="H2" s="2" t="s">
        <v>419</v>
      </c>
      <c r="I2" s="2" t="s">
        <v>420</v>
      </c>
      <c r="J2" s="2" t="s">
        <v>2</v>
      </c>
      <c r="K2" s="2" t="s">
        <v>30</v>
      </c>
      <c r="L2" s="2" t="s">
        <v>80</v>
      </c>
    </row>
    <row r="3" spans="1:12">
      <c r="A3" s="3" t="s">
        <v>655</v>
      </c>
    </row>
    <row r="4" spans="1:12">
      <c r="A4" s="4" t="s">
        <v>82</v>
      </c>
      <c r="B4" s="7" t="n">
        <v>11348</v>
      </c>
      <c r="C4" s="7" t="n">
        <v>9347</v>
      </c>
      <c r="D4" s="7" t="n">
        <v>9799</v>
      </c>
      <c r="E4" s="7" t="n">
        <v>8389</v>
      </c>
      <c r="F4" s="7" t="n">
        <v>9494</v>
      </c>
      <c r="G4" s="7" t="n">
        <v>10063</v>
      </c>
      <c r="H4" s="7" t="n">
        <v>9295</v>
      </c>
      <c r="I4" s="7" t="n">
        <v>7775</v>
      </c>
      <c r="J4" s="7" t="n">
        <v>38883</v>
      </c>
      <c r="K4" s="7" t="n">
        <v>36627</v>
      </c>
      <c r="L4" s="7" t="n">
        <v>29520</v>
      </c>
    </row>
    <row r="5" spans="1:12">
      <c r="A5" s="4" t="s">
        <v>666</v>
      </c>
    </row>
    <row r="6" spans="1:12">
      <c r="A6" s="3" t="s">
        <v>655</v>
      </c>
    </row>
    <row r="7" spans="1:12">
      <c r="A7" s="4" t="s">
        <v>82</v>
      </c>
      <c r="J7" s="5" t="n">
        <v>33147</v>
      </c>
      <c r="K7" s="5" t="n">
        <v>32050</v>
      </c>
      <c r="L7" s="5" t="n">
        <v>24540</v>
      </c>
    </row>
    <row r="8" spans="1:12">
      <c r="A8" s="4" t="s">
        <v>667</v>
      </c>
    </row>
    <row r="9" spans="1:12">
      <c r="A9" s="3" t="s">
        <v>655</v>
      </c>
    </row>
    <row r="10" spans="1:12">
      <c r="A10" s="4" t="s">
        <v>82</v>
      </c>
      <c r="J10" s="7" t="n">
        <v>5736</v>
      </c>
      <c r="K10" s="7" t="n">
        <v>4577</v>
      </c>
      <c r="L10" s="7" t="n">
        <v>498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14"/>
  </cols>
  <sheetData>
    <row r="1" spans="1:4">
      <c r="A1" s="1" t="s">
        <v>668</v>
      </c>
      <c r="B1" s="2" t="s">
        <v>1</v>
      </c>
    </row>
    <row r="2" spans="1:4">
      <c r="B2" s="2" t="s">
        <v>669</v>
      </c>
      <c r="C2" s="2" t="s">
        <v>670</v>
      </c>
      <c r="D2" s="2" t="s">
        <v>80</v>
      </c>
    </row>
    <row r="3" spans="1:4">
      <c r="A3" s="3" t="s">
        <v>215</v>
      </c>
    </row>
    <row r="4" spans="1:4">
      <c r="A4" s="4" t="s">
        <v>671</v>
      </c>
      <c r="C4" s="5" t="n">
        <v>1</v>
      </c>
    </row>
    <row r="5" spans="1:4">
      <c r="A5" s="4" t="s">
        <v>672</v>
      </c>
      <c r="B5" s="5" t="n">
        <v>3</v>
      </c>
    </row>
    <row r="6" spans="1:4">
      <c r="A6" s="4" t="s">
        <v>673</v>
      </c>
      <c r="B6" s="5" t="n">
        <v>4</v>
      </c>
    </row>
    <row r="7" spans="1:4">
      <c r="A7" s="4" t="s">
        <v>674</v>
      </c>
    </row>
    <row r="8" spans="1:4">
      <c r="A8" s="3" t="s">
        <v>675</v>
      </c>
    </row>
    <row r="9" spans="1:4">
      <c r="A9" s="4" t="s">
        <v>330</v>
      </c>
      <c r="B9" s="4" t="s">
        <v>676</v>
      </c>
      <c r="C9" s="4" t="s">
        <v>677</v>
      </c>
      <c r="D9" s="4" t="s">
        <v>6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9</v>
      </c>
      <c r="B1" s="2" t="s">
        <v>415</v>
      </c>
      <c r="K1" s="2" t="s">
        <v>1</v>
      </c>
    </row>
    <row r="2" spans="1:13">
      <c r="B2" s="2" t="s">
        <v>2</v>
      </c>
      <c r="D2" s="2" t="s">
        <v>416</v>
      </c>
      <c r="E2" s="2" t="s">
        <v>4</v>
      </c>
      <c r="F2" s="2" t="s">
        <v>417</v>
      </c>
      <c r="G2" s="2" t="s">
        <v>30</v>
      </c>
      <c r="H2" s="2" t="s">
        <v>418</v>
      </c>
      <c r="I2" s="2" t="s">
        <v>419</v>
      </c>
      <c r="J2" s="2" t="s">
        <v>420</v>
      </c>
      <c r="K2" s="2" t="s">
        <v>2</v>
      </c>
      <c r="L2" s="2" t="s">
        <v>30</v>
      </c>
      <c r="M2" s="2" t="s">
        <v>80</v>
      </c>
    </row>
    <row r="3" spans="1:13">
      <c r="A3" s="3" t="s">
        <v>680</v>
      </c>
    </row>
    <row r="4" spans="1:13">
      <c r="A4" s="4" t="s">
        <v>82</v>
      </c>
      <c r="B4" s="7" t="n">
        <v>11348</v>
      </c>
      <c r="D4" s="7" t="n">
        <v>9347</v>
      </c>
      <c r="E4" s="7" t="n">
        <v>9799</v>
      </c>
      <c r="F4" s="7" t="n">
        <v>8389</v>
      </c>
      <c r="G4" s="7" t="n">
        <v>9494</v>
      </c>
      <c r="H4" s="7" t="n">
        <v>10063</v>
      </c>
      <c r="I4" s="7" t="n">
        <v>9295</v>
      </c>
      <c r="J4" s="7" t="n">
        <v>7775</v>
      </c>
      <c r="K4" s="7" t="n">
        <v>38883</v>
      </c>
      <c r="L4" s="7" t="n">
        <v>36627</v>
      </c>
      <c r="M4" s="7" t="n">
        <v>29520</v>
      </c>
    </row>
    <row r="5" spans="1:13">
      <c r="A5" s="4" t="s">
        <v>84</v>
      </c>
      <c r="B5" s="5" t="n">
        <v>5899</v>
      </c>
      <c r="D5" s="5" t="n">
        <v>4594</v>
      </c>
      <c r="E5" s="5" t="n">
        <v>5042</v>
      </c>
      <c r="F5" s="5" t="n">
        <v>4226</v>
      </c>
      <c r="G5" s="5" t="n">
        <v>4830</v>
      </c>
      <c r="H5" s="5" t="n">
        <v>5062</v>
      </c>
      <c r="I5" s="5" t="n">
        <v>4700</v>
      </c>
      <c r="J5" s="5" t="n">
        <v>3323</v>
      </c>
      <c r="K5" s="5" t="n">
        <v>19761</v>
      </c>
      <c r="L5" s="5" t="n">
        <v>17915</v>
      </c>
      <c r="M5" s="5" t="n">
        <v>12557</v>
      </c>
    </row>
    <row r="6" spans="1:13">
      <c r="A6" s="4" t="s">
        <v>681</v>
      </c>
      <c r="B6" s="7" t="n">
        <v>-824</v>
      </c>
      <c r="C6" s="4" t="s">
        <v>423</v>
      </c>
      <c r="D6" s="7" t="n">
        <v>-1245</v>
      </c>
      <c r="E6" s="7" t="n">
        <v>-1308</v>
      </c>
      <c r="F6" s="7" t="n">
        <v>-1685</v>
      </c>
      <c r="G6" s="7" t="n">
        <v>-523</v>
      </c>
      <c r="H6" s="7" t="n">
        <v>-964</v>
      </c>
      <c r="I6" s="7" t="n">
        <v>-519</v>
      </c>
      <c r="J6" s="7" t="n">
        <v>-1944</v>
      </c>
      <c r="K6" s="7" t="n">
        <v>-5062</v>
      </c>
      <c r="L6" s="7" t="n">
        <v>-3950</v>
      </c>
      <c r="M6" s="7" t="n">
        <v>8364</v>
      </c>
    </row>
    <row r="7" spans="1:13">
      <c r="A7" s="4" t="s">
        <v>433</v>
      </c>
      <c r="B7" s="9" t="n">
        <v>-0.03</v>
      </c>
      <c r="D7" s="9" t="n">
        <v>-0.04</v>
      </c>
      <c r="E7" s="9" t="n">
        <v>-0.04</v>
      </c>
      <c r="F7" s="9" t="n">
        <v>-0.05</v>
      </c>
      <c r="G7" s="9" t="n">
        <v>-0.02</v>
      </c>
      <c r="H7" s="9" t="n">
        <v>-0.04</v>
      </c>
      <c r="I7" s="9" t="n">
        <v>-0.02</v>
      </c>
      <c r="J7" s="9" t="n">
        <v>-0.07000000000000001</v>
      </c>
      <c r="K7" s="9" t="n">
        <v>-0.16</v>
      </c>
      <c r="L7" s="9" t="n">
        <v>-0.14</v>
      </c>
      <c r="M7" s="9" t="n">
        <v>0.34</v>
      </c>
    </row>
    <row r="8" spans="1:13">
      <c r="A8" s="4" t="s">
        <v>90</v>
      </c>
      <c r="B8" s="7" t="n">
        <v>1524</v>
      </c>
      <c r="K8" s="7" t="n">
        <v>1524</v>
      </c>
      <c r="L8" s="7" t="n">
        <v>0</v>
      </c>
      <c r="M8" s="7" t="n">
        <v>0</v>
      </c>
    </row>
    <row r="9" spans="1:13"/>
    <row r="10" spans="1:13">
      <c r="A10" s="4" t="s">
        <v>423</v>
      </c>
      <c r="B10" s="4" t="s">
        <v>435</v>
      </c>
    </row>
  </sheetData>
  <mergeCells count="6">
    <mergeCell ref="A1:A2"/>
    <mergeCell ref="B1:J1"/>
    <mergeCell ref="K1:M1"/>
    <mergeCell ref="B2:C2"/>
    <mergeCell ref="A9:M9"/>
    <mergeCell ref="B10:M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31:55Z</dcterms:created>
  <dcterms:modified xmlns:dcterms="http://purl.org/dc/terms/" xmlns:xsi="http://www.w3.org/2001/XMLSchema-instance" xsi:type="dcterms:W3CDTF">2018-03-13T07:31:55Z</dcterms:modified>
</cp:coreProperties>
</file>